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General"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Geographic Information and Majo" sheetId="12" state="visible" r:id="rId12"/>
    <sheet xmlns:r="http://schemas.openxmlformats.org/officeDocument/2006/relationships" name="General (Policies)" sheetId="13" state="visible" r:id="rId13"/>
    <sheet xmlns:r="http://schemas.openxmlformats.org/officeDocument/2006/relationships" name="General (Tables)" sheetId="14" state="visible" r:id="rId14"/>
    <sheet xmlns:r="http://schemas.openxmlformats.org/officeDocument/2006/relationships" name="Fair Value Measurements (Tables" sheetId="15" state="visible" r:id="rId15"/>
    <sheet xmlns:r="http://schemas.openxmlformats.org/officeDocument/2006/relationships" name="Leases (Tables)" sheetId="16" state="visible" r:id="rId16"/>
    <sheet xmlns:r="http://schemas.openxmlformats.org/officeDocument/2006/relationships" name="Stockholders' Equity (Tables)" sheetId="17" state="visible" r:id="rId17"/>
    <sheet xmlns:r="http://schemas.openxmlformats.org/officeDocument/2006/relationships" name="Geographic Information and Ma_2" sheetId="18" state="visible" r:id="rId18"/>
    <sheet xmlns:r="http://schemas.openxmlformats.org/officeDocument/2006/relationships" name="General (Details Textual)" sheetId="19" state="visible" r:id="rId19"/>
    <sheet xmlns:r="http://schemas.openxmlformats.org/officeDocument/2006/relationships" name="Derivative Instruments Measured" sheetId="20" state="visible" r:id="rId20"/>
    <sheet xmlns:r="http://schemas.openxmlformats.org/officeDocument/2006/relationships" name="Cash, Cash Equivalents and Shor" sheetId="21" state="visible" r:id="rId21"/>
    <sheet xmlns:r="http://schemas.openxmlformats.org/officeDocument/2006/relationships" name="Fair Value Measurements - Asset" sheetId="22" state="visible" r:id="rId22"/>
    <sheet xmlns:r="http://schemas.openxmlformats.org/officeDocument/2006/relationships" name="Leases - Summary of Right-of-Us" sheetId="23" state="visible" r:id="rId23"/>
    <sheet xmlns:r="http://schemas.openxmlformats.org/officeDocument/2006/relationships" name="Leases - Minimum Lease Payments" sheetId="24" state="visible" r:id="rId24"/>
    <sheet xmlns:r="http://schemas.openxmlformats.org/officeDocument/2006/relationships" name="Leases - Summary of Weighted Av" sheetId="25" state="visible" r:id="rId25"/>
    <sheet xmlns:r="http://schemas.openxmlformats.org/officeDocument/2006/relationships" name="Leases - Narrative (Details)" sheetId="26" state="visible" r:id="rId26"/>
    <sheet xmlns:r="http://schemas.openxmlformats.org/officeDocument/2006/relationships" name="Stockholders' Equity (Details T" sheetId="27" state="visible" r:id="rId27"/>
    <sheet xmlns:r="http://schemas.openxmlformats.org/officeDocument/2006/relationships" name="Stockholders' Equity - Stock Op" sheetId="28" state="visible" r:id="rId28"/>
    <sheet xmlns:r="http://schemas.openxmlformats.org/officeDocument/2006/relationships" name="Stockholders' Equity - Options " sheetId="29" state="visible" r:id="rId29"/>
    <sheet xmlns:r="http://schemas.openxmlformats.org/officeDocument/2006/relationships" name="Stockholders' Equity - Outstand" sheetId="30" state="visible" r:id="rId30"/>
    <sheet xmlns:r="http://schemas.openxmlformats.org/officeDocument/2006/relationships" name="Stockholders' Equity - Restrict" sheetId="31" state="visible" r:id="rId31"/>
    <sheet xmlns:r="http://schemas.openxmlformats.org/officeDocument/2006/relationships" name="Stockholders' Equity - Non-cash" sheetId="32" state="visible" r:id="rId32"/>
    <sheet xmlns:r="http://schemas.openxmlformats.org/officeDocument/2006/relationships" name="Geographic Information and Ma_3" sheetId="33" state="visible" r:id="rId33"/>
    <sheet xmlns:r="http://schemas.openxmlformats.org/officeDocument/2006/relationships" name="Geographic Information and Ma_4" sheetId="34" state="visible" r:id="rId34"/>
    <sheet xmlns:r="http://schemas.openxmlformats.org/officeDocument/2006/relationships" name="Geographic Information and Ma_5" sheetId="35" state="visible" r:id="rId35"/>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6324</t>
  </si>
  <si>
    <t>Entity Registrant Name</t>
  </si>
  <si>
    <t>VARONIS SYSTEMS, INC.</t>
  </si>
  <si>
    <t>Entity Incorporation, State or Country Code</t>
  </si>
  <si>
    <t>DE</t>
  </si>
  <si>
    <t>Entity Tax Identification Number</t>
  </si>
  <si>
    <t>57-1222280</t>
  </si>
  <si>
    <t>Entity Address, Address Line One</t>
  </si>
  <si>
    <t>1250 Broadway, 29th Floor</t>
  </si>
  <si>
    <t>Entity Address, City or Town</t>
  </si>
  <si>
    <t>New York</t>
  </si>
  <si>
    <t>Entity Address, State or Province</t>
  </si>
  <si>
    <t>NY</t>
  </si>
  <si>
    <t>Entity Address, Postal Zip Code</t>
  </si>
  <si>
    <t>10001</t>
  </si>
  <si>
    <t>City Area Code</t>
  </si>
  <si>
    <t>877</t>
  </si>
  <si>
    <t>Local Phone Number</t>
  </si>
  <si>
    <t>292-8789</t>
  </si>
  <si>
    <t>Title of 12(b) Security</t>
  </si>
  <si>
    <t>Common Stock, par value $0.001 per share</t>
  </si>
  <si>
    <t>Trading Symbol</t>
  </si>
  <si>
    <t>VRN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361113</t>
  </si>
  <si>
    <t>Current Fiscal Year End Date</t>
  </si>
  <si>
    <t>--12-31</t>
  </si>
  <si>
    <t>Document Fiscal Year Focus</t>
  </si>
  <si>
    <t>2020</t>
  </si>
  <si>
    <t>Document Fiscal Period Focus</t>
  </si>
  <si>
    <t>Q1</t>
  </si>
  <si>
    <t>Amendment Flag</t>
  </si>
  <si>
    <t>Consolidated Balance Sheets (Current Period Unaudited) - USD ($) $ in Thousands</t>
  </si>
  <si>
    <t>Dec. 31, 2019</t>
  </si>
  <si>
    <t>Current assets:</t>
  </si>
  <si>
    <t>Cash and cash equivalents</t>
  </si>
  <si>
    <t>Marketable securities</t>
  </si>
  <si>
    <t>Short-term deposits</t>
  </si>
  <si>
    <t>Trade receivables (net of allowance for doubtful accounts of $614 and $637 at March 31, 2020 and December 31, 2019, respectively)</t>
  </si>
  <si>
    <t>Prepaid expenses and other current assets</t>
  </si>
  <si>
    <t>Total current assets</t>
  </si>
  <si>
    <t>Long-term assets:</t>
  </si>
  <si>
    <t>Other assets</t>
  </si>
  <si>
    <t>Operating lease right-of-use asset</t>
  </si>
  <si>
    <t>Property and equipment, net</t>
  </si>
  <si>
    <t>Total long-term assets</t>
  </si>
  <si>
    <t>Total assets</t>
  </si>
  <si>
    <t>Current liabilities:</t>
  </si>
  <si>
    <t>Trade payables</t>
  </si>
  <si>
    <t>Accrued expenses and other short-term liabilities</t>
  </si>
  <si>
    <t>Deferred revenues</t>
  </si>
  <si>
    <t>Total current liabilities</t>
  </si>
  <si>
    <t>Long-term liabilities:</t>
  </si>
  <si>
    <t>Operating lease liability</t>
  </si>
  <si>
    <t>Other liabilities</t>
  </si>
  <si>
    <t>Total long-term liabilities</t>
  </si>
  <si>
    <t>Stockholders’ equity:</t>
  </si>
  <si>
    <t>Common stock of $0.001 par value - Authorized: 200,000,000 shares at March 31, 2020 and December 31, 2019; Issued and outstanding: 31,466,270 shares at March 31, 2020 and 30,583,311 shares at December 31, 2019</t>
  </si>
  <si>
    <t>Accumulated other comprehensive income (loss)</t>
  </si>
  <si>
    <t>Additional paid-in capital</t>
  </si>
  <si>
    <t>Accumulated deficit</t>
  </si>
  <si>
    <t>Total stockholders’ equity</t>
  </si>
  <si>
    <t>Total liabilities and stockholders’ equity</t>
  </si>
  <si>
    <t>Consolidated Balance Sheets (Current Period Unaudited) (Parentheticals) - USD ($) $ in Thousands</t>
  </si>
  <si>
    <t>Statement of Financial Position [Abstract]</t>
  </si>
  <si>
    <t>Allowance for doubtful accounts</t>
  </si>
  <si>
    <t>Common stock, par value (in dollars per share)</t>
  </si>
  <si>
    <t>Common stock, authorized (in shares)</t>
  </si>
  <si>
    <t>Common stock, issued (in shares)</t>
  </si>
  <si>
    <t>Common stock, outstanding (in shares)</t>
  </si>
  <si>
    <t>Unaudited Consolidated Statements of Operations - USD ($) $ in Thousands</t>
  </si>
  <si>
    <t>Mar. 31, 2019</t>
  </si>
  <si>
    <t>Revenues:</t>
  </si>
  <si>
    <t>Revenue</t>
  </si>
  <si>
    <t>Cost of revenues</t>
  </si>
  <si>
    <t>Gross profit</t>
  </si>
  <si>
    <t>Operating costs and expenses:</t>
  </si>
  <si>
    <t>Research and development</t>
  </si>
  <si>
    <t>Sales and marketing</t>
  </si>
  <si>
    <t>General and administrative</t>
  </si>
  <si>
    <t>Total operating expenses</t>
  </si>
  <si>
    <t>Operating loss</t>
  </si>
  <si>
    <t>Financial income (expenses), net</t>
  </si>
  <si>
    <t>Loss before income taxes</t>
  </si>
  <si>
    <t>Income taxes</t>
  </si>
  <si>
    <t>Net loss</t>
  </si>
  <si>
    <t>Net loss per share of common stock, basic and diluted (in dollars per share)</t>
  </si>
  <si>
    <t>Weighted average number of shares used in computing net loss per share of common stock, basic and diluted (in shares)</t>
  </si>
  <si>
    <t>Subscriptions</t>
  </si>
  <si>
    <t>Perpetual licenses</t>
  </si>
  <si>
    <t>Maintenance and services</t>
  </si>
  <si>
    <t>Unaudited Consolidated Statements of Comprehensive Loss - USD ($) $ in Thousands</t>
  </si>
  <si>
    <t>Statement of Comprehensive Income [Abstract]</t>
  </si>
  <si>
    <t>Other comprehensive income:</t>
  </si>
  <si>
    <t>Unrealized income on marketable securities, net of tax</t>
  </si>
  <si>
    <t>Gains (losses) on marketable securities reclassified into earnings, net of tax</t>
  </si>
  <si>
    <t>Total</t>
  </si>
  <si>
    <t>Unrealized income on derivative instruments, net of tax</t>
  </si>
  <si>
    <t>Losses (gains) on derivative instruments reclassified into earnings, net of tax</t>
  </si>
  <si>
    <t>Total other comprehensive income</t>
  </si>
  <si>
    <t>Comprehensive loss</t>
  </si>
  <si>
    <t>Unaudited Consolidated Statements of Changes in Stockholders' Equity - USD ($) $ in Thousands</t>
  </si>
  <si>
    <t>Common stock</t>
  </si>
  <si>
    <t>Balance (in shares) at Dec. 31, 2018</t>
  </si>
  <si>
    <t>Balance at Dec. 31, 2018</t>
  </si>
  <si>
    <t>Increase (Decrease) in Stockholders' Equity [Roll Forward]</t>
  </si>
  <si>
    <t>Stock-based compensation expense</t>
  </si>
  <si>
    <t>Common stock issued under employee stock plans, net (in shares)</t>
  </si>
  <si>
    <t>Common stock issued under employee stock plans, net</t>
  </si>
  <si>
    <t>Unrealized gains on derivative instruments</t>
  </si>
  <si>
    <t>Unrealized gains on available for sale securities</t>
  </si>
  <si>
    <t>Balance at Mar. 31, 2019</t>
  </si>
  <si>
    <t>Ending (in shares) at Mar. 31, 2019</t>
  </si>
  <si>
    <t>Balance (in shares) at Dec. 31, 2019</t>
  </si>
  <si>
    <t>Balance at Dec. 31, 2019</t>
  </si>
  <si>
    <t>Balance at Mar. 31, 2020</t>
  </si>
  <si>
    <t>Ending (in shares) at Mar. 31, 2020</t>
  </si>
  <si>
    <t>Unaudited Consolidated Statements of Cash Flows - USD ($) $ in Thousands</t>
  </si>
  <si>
    <t>Cash flows from operating activities:</t>
  </si>
  <si>
    <t>Adjustments to reconcile net loss to net cash provided by operating activities:</t>
  </si>
  <si>
    <t>Depreciation</t>
  </si>
  <si>
    <t>Stock-based compensation</t>
  </si>
  <si>
    <t>Amortization of deferred commissions</t>
  </si>
  <si>
    <t>Amortization of operating lease right-of-use asset</t>
  </si>
  <si>
    <t>Capital loss from sale of fixed assets</t>
  </si>
  <si>
    <t>Changes in assets and liabilities:</t>
  </si>
  <si>
    <t>Trade receivables</t>
  </si>
  <si>
    <t>Deferred commissions</t>
  </si>
  <si>
    <t>Other long-term assets</t>
  </si>
  <si>
    <t>Other long-term liabilities</t>
  </si>
  <si>
    <t>Net cash provided by operating activities</t>
  </si>
  <si>
    <t>Cash flows from investing activities:</t>
  </si>
  <si>
    <t>Decrease (increase) in short-term deposits</t>
  </si>
  <si>
    <t>Decrease in marketable securities</t>
  </si>
  <si>
    <t>Decrease (increase) in long-term deposits</t>
  </si>
  <si>
    <t>Purchase of property and equipment</t>
  </si>
  <si>
    <t>Net cash provided by investing activities</t>
  </si>
  <si>
    <t>Cash flows from financing activities:</t>
  </si>
  <si>
    <t>Proceeds (withholdings) from employee stock plans, net</t>
  </si>
  <si>
    <t>Net cash provided by (used in) financing activities</t>
  </si>
  <si>
    <t>Increase in cash and cash equivalents</t>
  </si>
  <si>
    <t>Cash and cash equivalents at beginning of period</t>
  </si>
  <si>
    <t>Cash and cash equivalents at end of period</t>
  </si>
  <si>
    <t>Supplemental disclosure of cash flow information:</t>
  </si>
  <si>
    <t>Cash paid for income taxes</t>
  </si>
  <si>
    <t>General</t>
  </si>
  <si>
    <t>Organization, Consolidation and Presentation of Financial Statements [Abstract]</t>
  </si>
  <si>
    <t>GENERAL a. Description of Business: Varonis Systems, Inc. (“VSI” and together with its subsidiaries, collectively, the “Company”) was incorporated under the laws of the State of Delaware on November 3, 2004 and commenced operations on January 1, 2005. VSI has ten wholly-owned subsidiaries: Varonis Systems Ltd. (“VSL”) incorporated under the laws of Israel on November 24, 2004; Varonis (UK) Limited (“VSUK”) incorporated under the laws of England on March 14, 2007; Varonis Systems (Deutschland) GmbH (“VSG”) incorporated under the laws of Germany on July 6, 2011; Varonis France SAS (“VSF”) incorporated under the laws of France on February 22, 2012; Varonis Systems Corp. (“VSC”) incorporated under the laws of British Columbia, Canada on February 19, 2013; Varonis Systems (Ireland) Limited ("VIRE") incorporated under the laws of Ireland on November 11, 2016; Varonis Systems (Australia) Pty Ltd (“VAUS”) incorporated under the laws of Victoria, Australia on February 28, 2017; Varonis Systems (Netherlands) B.V. ("VNL") incorporated under the laws of the Netherlands on March 13, 2018; Varonis U.S. Public Sector LLC ("VPS") incorporated under the laws of the State of Delaware on May 14, 2018; and Varonis Systems (Luxemburg) S.à r.l. (“VLUX”) incorporated under the laws of Luxembourg on August 5, 2019. The Company’s software products and services allow enterprises to manage, analyze and secure enterprise data. Varonis focuses on protecting enterprise data: sensitive files and emails; confidential customer, patient and employee data; financial records; strategic and product plans; and other intellectual property. Through its products DatAdvantage (including the Automation Engine), DatAlert (including Varonis Edge), DataPrivilege, Data Classification Engine (including Policy Pack and Data Classification Labels), Data Transport Engine and DatAnswers, the software platform allows enterprises to protect sensitive data from insider threats and cyberattacks, and realize the value of their enterprise data in ways that are not resource-intensive and easy to implement. VSI and VPS market and sell products and services mainly in the United States. VSUK, VSG, VSF, VSC, VIRE, VAUS, VNL and VLUX resell the Company’s products and services mainly in the United Kingdom, Germany, France, Canada, Ireland, Australia, the Netherlands and Belgium and Luxembourg, respectively. The Company primarily sells its products and services to a global network of distributors and Value Added Resellers (VARs), which sell the products to end user customers. b.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Certain amounts in prior periods' financial statements have been recast and reclassified to conform to the current year's presentation.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9 consolidated financial statements and notes thereto included in the Company’s Annual Report on Form 10-K for its fiscal year ended December 31, 2019 filed with the SEC on February 11, 2020 (the “2019 Form 10-K”). There have been no changes in the significant accounting policies from those that were disclosed in the audited consolidated financial statements for the fiscal year ended December 31, 2019 included in the 2019 Form 10-K, unless otherwise stated. c. Revenue Recognition: The Company generates revenues in the form of software license fees and related maintenance and services fees. Subscription revenues are comprised of time-based licenses whereby customers use the Company's software with related maintenance (including support and unspecified upgrades and enhancements when and if they are available) for a specified period. Subscriptions are sold on premises with the same functionality as the perpetual license and are recognized from sales of subscription licenses to new and existing customers. When products are purchased as a subscription, the associated maintenance is included as part of the subscription revenues. Perpetual license revenues consist of the revenues recognized from sales of perpetual licenses to new and existing customers. Maintenance and services primarily consist of fees for maintenance services of perpetual license sal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The Company sells its products worldwide directly to a network of distributors and VA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and perpetual license revenues are recognized at the point of time when the software license has been delivered and the benefit of the asset has transferred. Maintenance associated with subscription licenses is recognized ratably over the term of the agreement and is included as part of the subscription revenues line item. The Company recognizes revenues from maintenance of perpetual license sales ratably over the term of the underlying maintenance contract. The term of the maintenance contract is usually one year. Renewals of maintenance contracts create new performance obligations that are satisfied over the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and the highly variable sales price. Trade and other receivables are primarily comprised of trade receivables that are recorded at the invoice amount, net of an allowance for doubtful accounts. Deferred revenues represent mostly unrecognized fees billed or collected for maintenance and professional services. Deferred revenues are recognized as (or when) the Company performs under the contract. Pursuant to these contracts, customers are not invoiced for subsequent years until the annual renewal occurs. The amount of revenues recognized in the period that was included in the opening deferred revenues balance was $35,421 for the three months ended March 31, 2020. The Company does not grant a right of return to its customers, except for one of its resellers. In 2019 and for the three months ended March 31, 2020, there were no returns from this reseller. For information regarding disaggregated revenues, please refer to Note 5. d. Contract Costs: The Company pays sales commissions to sales and marketing and certain management personnel based on their attainment of certain predetermined sales goals. Sales commissions earned by its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 line basis. Amortization expenses related to these costs are mostly included in sales and marketing expenses in the accompanying consolidated statements of operations. e.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In March 2020, due to the market volatility that resulted from the novel coronavirus COVID-19 ("COVID-19") outbreak, the Company entered into additional forward foreign exchange contracts expected to mature within 18 months at more favorable rates. The Company does not enter into derivative financial instruments for trading purposes. In addition, the Company enters into forward contracts to hedge a portion of its monetary items in the balance sheet, such as trade receivables and payables, denominated in Pound Sterling and Euro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Derivative instruments measured at fair value and their classification on the consolidated balance sheets are presented in the following table (in thousands): Assets (liabilities) as of March 31, 2020 (unaudited) Assets (liabilities) as of December 31, 2019 Notional Fair Notional Fair Foreign exchange forward contract derivatives in cash flow hedging relationships included in accrued expenses and other short-term liabilities $ 80,192 $ (1,609) $ 84,968 $ (470) Foreign exchange forward contract derivatives in cash flow hedging relationships included in other long-term assets $ 32,927 $ 1,683 $ — $ — Foreign exchange forward contract derivatives for monetary items included in prepaid expenses and other current assets and accrued expenses and other short-term liabilities $ 29,028 $ (14) $ 26,995 $ 5 For the three months ended March 31, 2020 and 2019, the unaudited consolidated statements of operations reflect a gain of $57 and a loss of $451, respectively, related to the effective portion of the cash flow hedges. Effective with our January 1, 2019 adoption of ASU No. 2017-12, ineffectiveness of cash flow hedges is no longer recognized in financial income (expenses), net in the consolidated statement of operations. No material ineffective hedges were recognized for the three months ended March 31, 2020 and 2019 in operating expenses in the consolidated statement of operations. For the three months ended March 31, 2020 and 2019, the unaudited consolidated statements of operations reflect gains of $828 and $471, respectively, in financial income (expenses), net, related to the Fair Value Hedging Program. f. Cash, Cash Equivalents, Marketable Securities and Short-Term Investments: The Company accounts for investments in marketable securities in accordance with ASC No. 320, “Investments—Debt and Equity Securitie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 quality investments purchased with original maturities at the date of purchase greater than three but less than twelve months to be short-term deposits. Cash equivalents, marketable securities and short-term deposits are classified as available for sale and are, therefore, recorded at fair value on the consolidated balance sheet, with any unrealized gains and losses reported in accumulated other comprehensive income (loss),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income (expenses), net in the consolidated statement of operations. Cash, cash equivalents, marketable securities and short-term deposits consist of the following (in thousands): As of March 31, 2020 (unaudited) Amortized Gross Gross Fair Cash and cash equivalents Money market funds $ 10,998 $ — $ — $ 10,998 Total $ 10,998 $ — $ — $ 10,998 Marketable securities US Treasury securities $ 33,520 $ 217 $ — $ 33,737 Total $ 33,520 $ 217 $ — $ 33,737 Short-term deposits Term bank deposits $ 15,000 $ — $ — $ 15,000 Total $ 15,000 $ — $ — $ 15,000 As of December 31, 2019 Amortized Gross Gross Fair Cash and cash equivalents Money market funds $ 4,789 $ — $ — $ 4,789 Total $ 4,789 $ — $ — $ 4,789 Marketable securities US Treasury securities $ 41,510 $ 23 $ (2) $ 41,531 Total $ 41,510 $ 23 $ (2) $ 41,531 Short-term deposits Term bank deposits $ 10,000 $ — $ — $ 10,000 Total $ 10,000 $ — $ — $ 10,000 All the US Treasury securities in marketable securities have a stated effective maturity of less than 12 months as of March 31, 2020 and December 31, 2019. The gross unrealized gains and losses related to these short-term investments was due primarily to changes in interest rates. The Company reviews its short-term investments on a regular basis to evaluate whether or not any security has experienced an other than temporary decline in fair value. The Company considers factors such as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 than temporary decline exists in one of these securities, the Company writes down these investments to fair value. For debt securities, the portion of the write-down related to credit loss would be recorded to other income (expenses), net in the Company’s consolidated statements of operations. Any portion not related to credit loss would be recorded to accumulated other comprehensive income (loss), which is reflected as a separate component of stockholders’ equity in the Company’s condensed consolidated balance sheets. During the three months ended March 31, 2020, the Company did not consider any of its investments to be other-than-temporarily impaired. g. Credit Facility: On March 31, 2014, the Company entered into a promissory note and related security documents with Bank Leumi USA, which the Company has extended a number of times. The Company may borrow up to $7,000 against certain of its accounts receivable outstanding amount, based on several conditions, at an annual interest rate of the Wall Street Journal Prime Rate plus 0.05%, provided that the annual interest rate applicable to advances will not be lower than 4.10%. As of March 31, 2020, that borrowing rate was 4.10%. This promissory note enables the Company, among other things, to engage in foreign currency hedging transactions with Bank Leumi USA to manage exposure to foreign currency risk without restricted cash requirements. The Company may borrow under the promissory note until November 15, 2020 at which time the principal sum of each such loan, together with accrued and unpaid interest payable, will become due and payable. As of March 31, 2020, the Company had no balance outstanding under the promissory note. As part of the transaction, the Company granted the lender a security interest in its personal property, excluding intellectual property and other intangible assets. The promissory note also contains customary events of default. h. COVID-19: The worldwide spread of COVID-19 has resulted in a global economic slowdown and is expected to continue to disrupt general business operations until the disease is contained. This has already had a negative impact on the Company's sales and results of operations, and the Company expects that it will continue to negatively affect its sales and results of operations. The Company is currently unable to predict the scale and duration of that impact. As of the date of issuance of these financial statements, the Company is not aware of any specific event or circumstance that would require an update of its accounting estimates or judgments or revision of the carrying value of its assets or liabilities. This determination may change as new events occur and additional information is obtained. Actual results could differ from our estimates and judgments, and any such differences may be material to our financial statements. i. Recently Adopted Accounting Pronounc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standard was adopted for our interim and annual periods beginning January 1, 2020. Adoption of this standard had an immaterial impact on the Company's consolidated financial statements.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as adopted for interim and annual periods beginning after January 1, 2020. Adoption of this standard had an immaterial impact on the Company's consolidated financial statements. j. Recently Issued Accounting Pronouncements Not Yet Adopted: The Company has reviewed recent accounting pronouncements and concluded that they are either not applicable to its business or that no material effect is expected on the consolidated financial statements as a result of their future adoption.</t>
  </si>
  <si>
    <t>Fair Value Measurements</t>
  </si>
  <si>
    <t>Fair Value Disclosures [Abstract]</t>
  </si>
  <si>
    <t xml:space="preserve">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three months ended March 31, 2020.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ollowing table sets forth the Company’s assets and liabilities that were measured at fair value as of March 31, 2020 and December 31, 2019 by level within the fair value hierarchy (in thousands): As of March 31, 2020 (unaudited) As of December 31, 2019 Level I Level Level III Fair Level I Level Level III Fair Financial assets: Cash equivalents: Money market funds 10,998 — — 10,998 4,789 — — 4,789 Marketable securities: US Treasury securities 33,737 — — 33,737 41,531 — — 41,531 Prepaid expenses and other current assets: Forward foreign exchange contracts — — — — — 5 — 5 Other long-term assets: Forward foreign exchange contracts — 1,683 — 1,683 — — — — Financial liabilities: Accrued expenses and other short-term liabilities: Forward foreign exchange contracts — (1,623) — (1,623) — (470) — (470) Total financial assets (liabilities) $ 44,735 $ 60 $ — $ 44,795 $ 46,320 $ (465) $ — $ 45,855 </t>
  </si>
  <si>
    <t>Leases</t>
  </si>
  <si>
    <t>Leases [Abstract]</t>
  </si>
  <si>
    <t>LEASE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The Company has elected the short-term lease exception for leases with a term of 12 months or less. As part of this election it will not recognize right-of-use assets and lease liabilities on the balance sheet for leases with terms less than 12 months. The Company also elected the practical expedient to not separate lease and non-lease components for all its leases. This will result in the initial and subsequent measurement of the balances of the right-of-use asset and lease liability being greater than if the policy election was not applied. Some leases include one or more options to renew. The exercise of lease renewal options is typically at the Company's sole discretion; therefore, the majority of renewals to extend the lease terms are not included in our right-of-use assets and lease liabilities as they are not reasonably certain of exercise. The Company regularly evaluates the renewal options, and, when it is reasonably certain of exercise, it will include the renewal period in its lease term. New lease modifications result in remeasurement of the right-of-use asset and lease liability.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Some of the real estate leases contain variable lease payments, including payments based on a Consumer Price Index ("CPI"). Variable lease payments based on a CPI are initially measured using the index in effect at lease adoption. Additional payments based on the change in a CPI are recorded as a period expense when incurred. The Company has granted several liens to financial institutions mainly to secure various operating lease agreements in connection with its office space. The Company has various operating leases for office space, vehicles and office equipment that expire through 2030. Its lease agreements generally do not contain any material residual value guarantees or material restrictive covenants. Below is a summary of our operating right-of-use assets and operating lease liabilities as of March 31, 2020: March 31, 2020 (unaudited) Operating right-of-use assets $ 53,808 Operating lease liabilities, current $ 8,196 Operating lease liabilities long-term 54,580 Total operating lease liabilities $ 62,776 Operating lease liabilities, current are included within accrued expenses and other short-term liabilities in the consolidated balance sheet. Minimum lease payments for our right-of-use assets over the remaining lease periods as of March 31, 2020, are as follows: March 31, 2020 (unaudited) 2020 $ 8,365 2021 9,679 2022 9,061 2023 8,861 2024 8,470 Thereafter 29,949 Total undiscounted lease payments $ 74,385 Less: Imputed interest (11,609) Present value of lease liabilities $ 62,776 As of March 31, 2020, the Company had an additional operating lease that had not yet commenced of $5,509. This operating lease will commence in the third quarter of 2020 with a lease term through 2030. The weighted average remaining lease terms and discount rates for all of operating leases were as follows as of March 31, 2020: Remaining lease term and discount rate: Weighted average remaining lease term (years) 5.59 Weighted average discount rate 4.03 %</t>
  </si>
  <si>
    <t>Stockholders' Equity</t>
  </si>
  <si>
    <t>Stockholders' Equity Note [Abstract]</t>
  </si>
  <si>
    <t xml:space="preserve">STOCKHOLDERS’ EQUITY a. On December 30, 2005, the Company’s board of directors adopted the Varonis Systems, Inc. 2005 Stock Plan (the “2005 Stock Plan”). As of December 31, 2013, the Company had reserved 4,713,319 shares of common stock available for issuance to employees, directors, officers and consultants of the Company and its subsidiaries. The options generally vest over four years. No awards were granted under the 2005 Stock Plan subsequent to December 31, 2013, and no further awards will be granted under the 2005 Stock Plan. On November 14, 2013, the Company’s board of directors adopted the Varonis Systems, Inc. 2013 Omnibus Equity Incentive Plan (the “2013 Plan”) which was subsequently approved by the Company’s stockholders. The Company initially reserved 1,904,633 shares of common stock for issuance under the 2013 Plan to employees, directors, officers and consultants of the Company and its subsidiaries. The number of shares of common stock available for issuance under the 2013 Plan was increased on January 1, 2016 and has been, and will be, increase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Since January 1, 2016, the share reserve under the 2013 Plan has been automatically increased by an aggregate of 5,530,555 shares. Awards granted under the 2013 Plan generally vest over four years. Any award that is forfeited or canceled before expiration becomes available for future grants under the 2013 Plan. A summary of employees’ stock options activities during the three months ended March 31, 2020 is as follows: Three Months Ended Number Weighted Aggregate Weighted average Options outstanding as of January 1, 2020 454,348 $ 20.628 $ 25,935 4.343 Granted — $ — Exercised (40,207) $ 20.011 Forfeited and expired (500) $ 1.576 Options outstanding and exercisable as of March 31, 2020 413,641 $ 20.711 $ 17,770 4.107 The aggregate intrinsic value in the table above represents the total intrinsic value that would have been received by the option holders had all option holders exercised their options on the last date of the period. Total intrinsic value of options exercised for the three months ended March 31, 2020 was $2,648. As of March 31, 2020, there was no unrecognized compensation cost related to employees and non-employees unvested stock options as all options have vested. b. The options outstanding as of March 31, 2020 (unaudited) have been separated into ranges of exercise price as follows: Range of exercise price Options outstanding Weighted average remaining contractual life (years) Weighted average exercise price of options outstanding and exercisable $ 6.230 — 8.800 10,856 1.816 $ 8.216 $ 12.470 — 16.870 119,738 3.696 $ 14.101 $ 19.510 — 21.660 155,523 4.348 $ 21.170 $ 22.010 — 24.230 57,882 4.055 $ 22.281 $29.880 53,088 4.896 $ 29.880 $39.860 16,554 3.975 $ 39.860 413,641 4.107 $ 20.711 c. Options issued to consultants: The Company’s outstanding options granted to consultants for services as of March 31, 2020 (unaudited) were as follows: Options outstanding and exercisable as of March 31, 2020 Exercise price Exercisable (number) February 2013 1,500 $ 12.470 February 2023 August 2013 4,000 $ 21.140 August 2023 March 2014 3,200 $ 39.860 March 2024 May 2014 3,700 $ 22.010 May 2024 November 2014 4,128 $ 21.660 November 2024 May 2015 1,057 $ 19.510 May 2025 February 2016 1,950 $ 16.870 February 2026 19,535 d. Restricted stock units: A summary of restricted stock units and performance stock units for employees, consultants and non-employee directors of the Company for the three months ended March 31, 2020 (unaudited) is as follows: Number of Weighted- Unvested balance - January 1, 2020 2,559,083 $ 49.58 Granted 1,011,465 $ 91.98 Vested (780,818) $ 42.88 Forfeited (60,263) $ 56.50 Unvested balance – March 31, 2020 2,729,467 $ 67.06 e. As of March 31, 2020, there was $173,758 of total unrecognized compensation cost related to employees and non-employees unvested restricted stock units which is expected to be recognized over a period of 2.898 years. f.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500,000 shares of common stock for issuance under the ESPP. The number of shares available for issuance under the ESPP was increased on January 1, 2016 and has been, and will be, increased each January 1 thereafter, by an amount equal to the lesser of (i) one percent (1%)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2%) of the number of shares of common stock issued and outstanding on each such December 31, or (ii) 400,000 shares of common stock. Since January 1, 2016, the share reserve under the ESPP has been automatically increased by an aggregate of 702,163 shares.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g. Stock-based compensation expense for employees and consultants: The Company recognized non-cash stock-based compensation expense in the consolidated statements of operations as follows: Three Months Ended 2020 2019 (unaudited) Cost of revenues $ 785 $ 558 Research and development 4,081 2,678 Sales and marketing 4,729 3,443 General and administrative 3,288 2,282 Total $ 12,883 $ 8,961 </t>
  </si>
  <si>
    <t>Geographic Information and Major Customer and Product Data</t>
  </si>
  <si>
    <t>Segment Reporting [Abstract]</t>
  </si>
  <si>
    <t xml:space="preserve">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and sales of professional services, maintenance and technical support (see Note 1 above for a brief description of the Company’s business). The following is a summary of revenues within geographic areas: Three Months Ended March 31, 2020 2019 (unaudited) (in thousands) Revenues based on customer’s location: North America $ 37,874 $ 37,849 EMEA (*) 14,611 16,400 Rest of World 1,691 2,111 Total revenues $ 54,176 $ 56,360 (*) Sales to customers in France accounted for $5,520 and $6,241 of the Company’s revenues for the three months ended March 31, 2020 and 2019, respectively. March 31, 2020 December 31, 2019 (unaudited) (in thousands) Long-lived assets by geographic region: Israel $ 18,859 $ 18,354 United States 16,186 16,100 France 983 1,023 Other 821 861 $ 36,849 $ 36,338 </t>
  </si>
  <si>
    <t>General (Policies)</t>
  </si>
  <si>
    <t>Basis of Presentation</t>
  </si>
  <si>
    <t>b.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Certain amounts in prior periods' financial statements have been recast and reclassified to conform to the current year's presentation.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9 consolidated financial statements and notes thereto included in the Company’s Annual Report on Form 10-K for its fiscal year ended December 31, 2019 filed with the SEC on February 11, 2020 (the “2019 Form 10-K”). There have been no changes in the significant accounting policies from those that were disclosed in the audited consolidated financial statements for the fiscal year ended December 31, 2019 included in the 2019 Form 10-K, unless otherwise stated.</t>
  </si>
  <si>
    <t>Revenue Recognition</t>
  </si>
  <si>
    <t>c. Revenue Recognition: The Company generates revenues in the form of software license fees and related maintenance and services fees. Subscription revenues are comprised of time-based licenses whereby customers use the Company's software with related maintenance (including support and unspecified upgrades and enhancements when and if they are available) for a specified period. Subscriptions are sold on premises with the same functionality as the perpetual license and are recognized from sales of subscription licenses to new and existing customers. When products are purchased as a subscription, the associated maintenance is included as part of the subscription revenues. Perpetual license revenues consist of the revenues recognized from sales of perpetual licenses to new and existing customers. Maintenance and services primarily consist of fees for maintenance services of perpetual license sal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The Company sells its products worldwide directly to a network of distributors and VA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and perpetual license revenues are recognized at the point of time when the software license has been delivered and the benefit of the asset has transferred. Maintenance associated with subscription licenses is recognized ratably over the term of the agreement and is included as part of the subscription revenues line item. The Company recognizes revenues from maintenance of perpetual license sales ratably over the term of the underlying maintenance contract. The term of the maintenance contract is usually one year. Renewals of maintenance contracts create new performance obligations that are satisfied over the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and the highly variable sales price. Trade and other receivables are primarily comprised of trade receivables that are recorded at the invoice amount, net of an allowance for doubtful accounts. d. Contract Costs:</t>
  </si>
  <si>
    <t>Derivative Instruments</t>
  </si>
  <si>
    <t>e.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In March 2020, due to the market volatility that resulted from the novel coronavirus COVID-19 ("COVID-19") outbreak, the Company entered into additional forward foreign exchange contracts expected to mature within 18 months at more favorable rates. The Company does not enter into derivative financial instruments for trading purposes. In addition, the Company enters into forward contracts to hedge a portion of its monetary items in the balance sheet, such as trade receivables and payables, denominated in Pound Sterling and Euro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t>
  </si>
  <si>
    <t>Cash, Cash Equivalents and Short-term Investments</t>
  </si>
  <si>
    <t>f. Cash, Cash Equivalents, Marketable Securities and Short-Term Investments: The Company accounts for investments in marketable securities in accordance with ASC No. 320, “Investments—Debt and Equity Securities”. The Company considers all highly liquid investments with a maturity of three months or less when purchased to be cash equivalents. Cash and cash equivalents consist of cash on hand, highly liquid investments in money market funds and various deposit accounts.</t>
  </si>
  <si>
    <t>Recently Issued Accounting Pronouncements</t>
  </si>
  <si>
    <t>i. Recently Adopted Accounting Pronounc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standard was adopted for our interim and annual periods beginning January 1, 2020. Adoption of this standard had an immaterial impact on the Company's consolidated financial statements.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as adopted for interim and annual periods beginning after January 1, 2020. Adoption of this standard had an immaterial impact on the Company's consolidated financial statements. j. Recently Issued Accounting Pronouncements Not Yet Adopted: The Company has reviewed recent accounting pronouncements and concluded that they are either not applicable to its business or that no material effect is expected on the consolidated financial statements as a result of their future adoption.</t>
  </si>
  <si>
    <t>General (Tables)</t>
  </si>
  <si>
    <t>Schedule of Derivative Instruments in Statement of Financial Position, Fair Value</t>
  </si>
  <si>
    <t xml:space="preserve">Derivative instruments measured at fair value and their classification on the consolidated balance sheets are presented in the following table (in thousands): Assets (liabilities) as of March 31, 2020 (unaudited) Assets (liabilities) as of December 31, 2019 Notional Fair Notional Fair Foreign exchange forward contract derivatives in cash flow hedging relationships included in accrued expenses and other short-term liabilities $ 80,192 $ (1,609) $ 84,968 $ (470) Foreign exchange forward contract derivatives in cash flow hedging relationships included in other long-term assets $ 32,927 $ 1,683 $ — $ — Foreign exchange forward contract derivatives for monetary items included in prepaid expenses and other current assets and accrued expenses and other short-term liabilities $ 29,028 $ (14) $ 26,995 $ 5 </t>
  </si>
  <si>
    <t>Cash, Cash Equivalents and Investments</t>
  </si>
  <si>
    <t xml:space="preserve">Cash, cash equivalents, marketable securities and short-term deposits consist of the following (in thousands): As of March 31, 2020 (unaudited) Amortized Gross Gross Fair Cash and cash equivalents Money market funds $ 10,998 $ — $ — $ 10,998 Total $ 10,998 $ — $ — $ 10,998 Marketable securities US Treasury securities $ 33,520 $ 217 $ — $ 33,737 Total $ 33,520 $ 217 $ — $ 33,737 Short-term deposits Term bank deposits $ 15,000 $ — $ — $ 15,000 Total $ 15,000 $ — $ — $ 15,000 As of December 31, 2019 Amortized Gross Gross Fair Cash and cash equivalents Money market funds $ 4,789 $ — $ — $ 4,789 Total $ 4,789 $ — $ — $ 4,789 Marketable securities US Treasury securities $ 41,510 $ 23 $ (2) $ 41,531 Total $ 41,510 $ 23 $ (2) $ 41,531 Short-term deposits Term bank deposits $ 10,000 $ — $ — $ 10,000 Total $ 10,000 $ — $ — $ 10,000 </t>
  </si>
  <si>
    <t>Fair Value Measurements (Tables)</t>
  </si>
  <si>
    <t>Schedule of Fair Value, Assets and Liabilities Measured on Recurring Basis</t>
  </si>
  <si>
    <t xml:space="preserve">The following table sets forth the Company’s assets and liabilities that were measured at fair value as of March 31, 2020 and December 31, 2019 by level within the fair value hierarchy (in thousands): As of March 31, 2020 (unaudited) As of December 31, 2019 Level I Level Level III Fair Level I Level Level III Fair Financial assets: Cash equivalents: Money market funds 10,998 — — 10,998 4,789 — — 4,789 Marketable securities: US Treasury securities 33,737 — — 33,737 41,531 — — 41,531 Prepaid expenses and other current assets: Forward foreign exchange contracts — — — — — 5 — 5 Other long-term assets: Forward foreign exchange contracts — 1,683 — 1,683 — — — — Financial liabilities: Accrued expenses and other short-term liabilities: Forward foreign exchange contracts — (1,623) — (1,623) — (470) — (470) Total financial assets (liabilities) $ 44,735 $ 60 $ — $ 44,795 $ 46,320 $ (465) $ — $ 45,855 </t>
  </si>
  <si>
    <t>Leases (Tables)</t>
  </si>
  <si>
    <t>Summary of Right-of-Use Assets and Lease Liabilities</t>
  </si>
  <si>
    <t xml:space="preserve">The Company has various operating leases for office space, vehicles and office equipment that expire through 2030. Its lease agreements generally do not contain any material residual value guarantees or material restrictive covenants. Below is a summary of our operating right-of-use assets and operating lease liabilities as of March 31, 2020: March 31, 2020 (unaudited) Operating right-of-use assets $ 53,808 Operating lease liabilities, current $ 8,196 Operating lease liabilities long-term 54,580 Total operating lease liabilities $ 62,776 </t>
  </si>
  <si>
    <t>Lessee, Operating Lease, Liability, Maturity</t>
  </si>
  <si>
    <t xml:space="preserve">Minimum lease payments for our right-of-use assets over the remaining lease periods as of March 31, 2020, are as follows: March 31, 2020 (unaudited) 2020 $ 8,365 2021 9,679 2022 9,061 2023 8,861 2024 8,470 Thereafter 29,949 Total undiscounted lease payments $ 74,385 Less: Imputed interest (11,609) Present value of lease liabilities $ 62,776 </t>
  </si>
  <si>
    <t>Summary of Weighted Average Remaining Lease Terms and Discount Rates</t>
  </si>
  <si>
    <t>The weighted average remaining lease terms and discount rates for all of operating leases were as follows as of March 31, 2020: Remaining lease term and discount rate: Weighted average remaining lease term (years) 5.59 Weighted average discount rate 4.03 %</t>
  </si>
  <si>
    <t>Stockholders' Equity (Tables)</t>
  </si>
  <si>
    <t>Share-based Compensation, Stock Options, Activity</t>
  </si>
  <si>
    <t>A summary of employees’ stock options activities during the three months ended March 31, 2020 is as follows: Three Months Ended Number Weighted Aggregate Weighted average Options outstanding as of January 1, 2020 454,348 $ 20.628 $ 25,935 4.343 Granted — $ — Exercised (40,207) $ 20.011 Forfeited and expired (500) $ 1.576 Options outstanding and exercisable as of March 31, 2020 413,641 $ 20.711 $ 17,770 4.107</t>
  </si>
  <si>
    <t>Schedule of Share-based Compensation, Shares Authorized under Stock Option Plans, by Exercise Price Range</t>
  </si>
  <si>
    <t xml:space="preserve">The options outstanding as of March 31, 2020 (unaudited) have been separated into ranges of exercise price as follows: Range of exercise price Options outstanding Weighted average remaining contractual life (years) Weighted average exercise price of options outstanding and exercisable $ 6.230 — 8.800 10,856 1.816 $ 8.216 $ 12.470 — 16.870 119,738 3.696 $ 14.101 $ 19.510 — 21.660 155,523 4.348 $ 21.170 $ 22.010 — 24.230 57,882 4.055 $ 22.281 $29.880 53,088 4.896 $ 29.880 $39.860 16,554 3.975 $ 39.860 413,641 4.107 $ 20.711 </t>
  </si>
  <si>
    <t>Schedule of Stockholders' Equity Note, Warrants or Rights</t>
  </si>
  <si>
    <t xml:space="preserve">The Company’s outstanding options granted to consultants for services as of March 31, 2020 (unaudited) were as follows: Options outstanding and exercisable as of March 31, 2020 Exercise price Exercisable (number) February 2013 1,500 $ 12.470 February 2023 August 2013 4,000 $ 21.140 August 2023 March 2014 3,200 $ 39.860 March 2024 May 2014 3,700 $ 22.010 May 2024 November 2014 4,128 $ 21.660 November 2024 May 2015 1,057 $ 19.510 May 2025 February 2016 1,950 $ 16.870 February 2026 19,535 </t>
  </si>
  <si>
    <t>Schedule of Share-based Compensation, Restricted Stock and Restricted Stock Units Activity</t>
  </si>
  <si>
    <t xml:space="preserve">A summary of restricted stock units and performance stock units for employees, consultants and non-employee directors of the Company for the three months ended March 31, 2020 (unaudited) is as follows: Number of Weighted- Unvested balance - January 1, 2020 2,559,083 $ 49.58 Granted 1,011,465 $ 91.98 Vested (780,818) $ 42.88 Forfeited (60,263) $ 56.50 Unvested balance – March 31, 2020 2,729,467 $ 67.06 </t>
  </si>
  <si>
    <t>Schedule of Employee Service Share-based Compensation, Allocation of Recognized Period Costs</t>
  </si>
  <si>
    <t xml:space="preserve">The Company recognized non-cash stock-based compensation expense in the consolidated statements of operations as follows: Three Months Ended 2020 2019 (unaudited) Cost of revenues $ 785 $ 558 Research and development 4,081 2,678 Sales and marketing 4,729 3,443 General and administrative 3,288 2,282 Total $ 12,883 $ 8,961 </t>
  </si>
  <si>
    <t>Geographic Information and Major Customer and Product Data (Tables)</t>
  </si>
  <si>
    <t>Revenue from External Customers by Geographic Areas</t>
  </si>
  <si>
    <t xml:space="preserve">The following is a summary of revenues within geographic areas: Three Months Ended March 31, 2020 2019 (unaudited) (in thousands) Revenues based on customer’s location: North America $ 37,874 $ 37,849 EMEA (*) 14,611 16,400 Rest of World 1,691 2,111 Total revenues $ 54,176 $ 56,360 </t>
  </si>
  <si>
    <t>Long-lived Assets by Geographic Areas</t>
  </si>
  <si>
    <t xml:space="preserve"> March 31, 2020 December 31, 2019 (unaudited) (in thousands) Long-lived assets by geographic region: Israel $ 18,859 $ 18,354 United States 16,186 16,100 France 983 1,023 Other 821 861 $ 36,849 $ 36,338 </t>
  </si>
  <si>
    <t>General (Details Textual)</t>
  </si>
  <si>
    <t>Mar. 31, 2014USD ($)</t>
  </si>
  <si>
    <t>Mar. 31, 2020USD ($)subsidiary</t>
  </si>
  <si>
    <t>Mar. 31, 2019USD ($)</t>
  </si>
  <si>
    <t>New Accounting Pronouncements or Change in Accounting Principle [Line Items]</t>
  </si>
  <si>
    <t>Operations commenced date</t>
  </si>
  <si>
    <t>Jan. 1,
		2005</t>
  </si>
  <si>
    <t>Subsidiary or equity method investee, number | subsidiary</t>
  </si>
  <si>
    <t>Entity incorporation, date of incorporation</t>
  </si>
  <si>
    <t>Nov. 24,
		2004</t>
  </si>
  <si>
    <t>Deferred revenue, revenue recognized</t>
  </si>
  <si>
    <t>Sales returns</t>
  </si>
  <si>
    <t>Capitalized contract cost, amortization period (years)</t>
  </si>
  <si>
    <t>4 years</t>
  </si>
  <si>
    <t>Gain in financial income, net</t>
  </si>
  <si>
    <t>Foreign Exchange Contract</t>
  </si>
  <si>
    <t>Derivative, gain (loss) on derivative, net, total</t>
  </si>
  <si>
    <t>Ineffective hedges recognized</t>
  </si>
  <si>
    <t>Promissory Note</t>
  </si>
  <si>
    <t>Line of credit facility, maximum borrowing capacity</t>
  </si>
  <si>
    <t>Basis spread on variable rate (percentage)</t>
  </si>
  <si>
    <t>0.05%</t>
  </si>
  <si>
    <t>Interest rate at period end (percentage)</t>
  </si>
  <si>
    <t>4.10%</t>
  </si>
  <si>
    <t>Promissory Note | Minimum</t>
  </si>
  <si>
    <t>Interest rate, effective percentage</t>
  </si>
  <si>
    <t>Maintenance</t>
  </si>
  <si>
    <t>Revenue, performance obligation, description of timing</t>
  </si>
  <si>
    <t>one year</t>
  </si>
  <si>
    <t>Derivative Instruments Measured at Fair Value (Details) - USD ($) $ in Thousands</t>
  </si>
  <si>
    <t>Other Current Assets, Accrued Expenses and Other Short Term Liabilities</t>
  </si>
  <si>
    <t>Derivative [Line Items]</t>
  </si>
  <si>
    <t>Notional Amount</t>
  </si>
  <si>
    <t>Derivative assets, fair value</t>
  </si>
  <si>
    <t>Derivative liabilities, fair value</t>
  </si>
  <si>
    <t>Cash Flow Hedging | Accrued Expenses and Other Short-Term Liabilities</t>
  </si>
  <si>
    <t>Cash Flow Hedging | Other Long-Term Assets</t>
  </si>
  <si>
    <t>Cash, Cash Equivalents and Short-term Investments (Details) - USD ($) $ in Thousands</t>
  </si>
  <si>
    <t>Amortized Cost</t>
  </si>
  <si>
    <t>Gross Unrealized Gains</t>
  </si>
  <si>
    <t>Gross Unrealized Loss</t>
  </si>
  <si>
    <t>Fair Value</t>
  </si>
  <si>
    <t>Cash and cash equivalents | Money market funds</t>
  </si>
  <si>
    <t>Marketable securities | US Treasury securities</t>
  </si>
  <si>
    <t>Short-term deposits | Term bank deposits</t>
  </si>
  <si>
    <t>Fair Value Measurements - Assets and Liabilities Measured at Fair Value (Details) - Fair Value, Recurring - USD ($) $ in Thousands</t>
  </si>
  <si>
    <t>Fair Value, Assets and Liabilities Measured on Recurring and Nonrecurring Basis [Line Items]</t>
  </si>
  <si>
    <t>Total financial assets (liabilities)</t>
  </si>
  <si>
    <t>Forward foreign exchange contracts</t>
  </si>
  <si>
    <t>Derivative liabilities</t>
  </si>
  <si>
    <t>Forward foreign exchange contracts | Prepaid Expenses and Other Current Assets</t>
  </si>
  <si>
    <t>Derivative assets</t>
  </si>
  <si>
    <t>Forward foreign exchange contracts | Other Long-Term Assets</t>
  </si>
  <si>
    <t>Money market funds</t>
  </si>
  <si>
    <t>Cash equivalents</t>
  </si>
  <si>
    <t>US Treasury securities</t>
  </si>
  <si>
    <t>Level I</t>
  </si>
  <si>
    <t>Level I | Forward foreign exchange contracts</t>
  </si>
  <si>
    <t>Level I | Forward foreign exchange contracts | Prepaid Expenses and Other Current Assets</t>
  </si>
  <si>
    <t>Level I | Forward foreign exchange contracts | Other Long-Term Assets</t>
  </si>
  <si>
    <t>Level I | Money market funds</t>
  </si>
  <si>
    <t>Level I | US Treasury securities</t>
  </si>
  <si>
    <t>Level II</t>
  </si>
  <si>
    <t>Level II | Forward foreign exchange contracts</t>
  </si>
  <si>
    <t>Level II | Forward foreign exchange contracts | Prepaid Expenses and Other Current Assets</t>
  </si>
  <si>
    <t>Level II | Forward foreign exchange contracts | Other Long-Term Assets</t>
  </si>
  <si>
    <t>Level II | Money market funds</t>
  </si>
  <si>
    <t>Level II | US Treasury securities</t>
  </si>
  <si>
    <t>Level III</t>
  </si>
  <si>
    <t>Level III | Forward foreign exchange contracts</t>
  </si>
  <si>
    <t>Level III | Forward foreign exchange contracts | Prepaid Expenses and Other Current Assets</t>
  </si>
  <si>
    <t>Level III | Forward foreign exchange contracts | Other Long-Term Assets</t>
  </si>
  <si>
    <t>Level III | Money market funds</t>
  </si>
  <si>
    <t>Level III | US Treasury securities</t>
  </si>
  <si>
    <t>Leases - Summary of Right-of-Use Assets and Lease Liabilities (Details) - USD ($) $ in Thousands</t>
  </si>
  <si>
    <t>Operating lease liabilities, current</t>
  </si>
  <si>
    <t>Operating lease liabilities long-term</t>
  </si>
  <si>
    <t>Total operating lease liabilities</t>
  </si>
  <si>
    <t>Leases - Minimum Lease Payments for Right-of-Use Assets (Details) $ in Thousands</t>
  </si>
  <si>
    <t>Mar. 31, 2020USD ($)</t>
  </si>
  <si>
    <t>2021</t>
  </si>
  <si>
    <t>2022</t>
  </si>
  <si>
    <t>2023</t>
  </si>
  <si>
    <t>2024</t>
  </si>
  <si>
    <t>Thereafter</t>
  </si>
  <si>
    <t>Total undiscounted lease payments</t>
  </si>
  <si>
    <t>Less: Imputed interest</t>
  </si>
  <si>
    <t>Present value of lease liabilities</t>
  </si>
  <si>
    <t>Leases - Summary of Weighted Average Remaining Lease Terms and Discount Rates (Details)</t>
  </si>
  <si>
    <t>Weighted average remaining lease term (years)</t>
  </si>
  <si>
    <t>5 years 7 months 2 days</t>
  </si>
  <si>
    <t>Weighted average discount rate</t>
  </si>
  <si>
    <t>4.03%</t>
  </si>
  <si>
    <t>Leases - Narrative (Details) - USD ($) $ in Thousands</t>
  </si>
  <si>
    <t>Lessee, operating lease, lease not yet commenced, amount</t>
  </si>
  <si>
    <t>Operating lease cost</t>
  </si>
  <si>
    <t>Stockholders' Equity (Details Textual) - USD ($)</t>
  </si>
  <si>
    <t>Jun. 30, 2015</t>
  </si>
  <si>
    <t>Nov. 14, 2013</t>
  </si>
  <si>
    <t>Dec. 31, 2013</t>
  </si>
  <si>
    <t>Mar. 31, 2018</t>
  </si>
  <si>
    <t>Share-based Compensation Arrangement by Share-based Payment Award [Line Items]</t>
  </si>
  <si>
    <t>Granted (in shares)</t>
  </si>
  <si>
    <t>Exercises in period, intrinsic value</t>
  </si>
  <si>
    <t>Compensation cost not yet recognized</t>
  </si>
  <si>
    <t>Restricted Stock Units and Stock Options</t>
  </si>
  <si>
    <t>Antidilutive securities excluded from computation of Earnings Per Share, amount (in shares)</t>
  </si>
  <si>
    <t>Restricted Stock Units (RSUs)</t>
  </si>
  <si>
    <t>Vesting period (in years)</t>
  </si>
  <si>
    <t>2 years 10 months 24 days</t>
  </si>
  <si>
    <t>The 2005 Stock Plan</t>
  </si>
  <si>
    <t>Common stock, capital shares reserved for future issuance (in shares)</t>
  </si>
  <si>
    <t>Shares available for grant (in shares)</t>
  </si>
  <si>
    <t>The 2013 Omnibus Equity Award Plan</t>
  </si>
  <si>
    <t>Percentage of outstanding stock reserved for grant</t>
  </si>
  <si>
    <t>4.00%</t>
  </si>
  <si>
    <t>Percentage of outstanding stock maximum</t>
  </si>
  <si>
    <t>5.00%</t>
  </si>
  <si>
    <t>Capital shares reserved for future issuance, annual increase, maximum (in shares)</t>
  </si>
  <si>
    <t>The 2013 Omnibus Equity Award Plan | Employee Stock Option</t>
  </si>
  <si>
    <t>2015 ESPP</t>
  </si>
  <si>
    <t>Maximum employee subscription rate</t>
  </si>
  <si>
    <t>15.00%</t>
  </si>
  <si>
    <t>Purchase price of common stock, percent</t>
  </si>
  <si>
    <t>85.00%</t>
  </si>
  <si>
    <t>Number of shares authorized (in shares)</t>
  </si>
  <si>
    <t>Percent of shares increase, employee stock purchase plan</t>
  </si>
  <si>
    <t>1.00%</t>
  </si>
  <si>
    <t>Common stock availability threshold, Employee Stock Purchase Plan</t>
  </si>
  <si>
    <t>2.00%</t>
  </si>
  <si>
    <t>Shares increase threshold, employee stock purchase plan (in shares)</t>
  </si>
  <si>
    <t>Number of additional shares authorized (in shares)</t>
  </si>
  <si>
    <t>Stockholders' Equity - Stock Options Activities (Details) - USD ($) $ / shares in Units, $ in Thousands</t>
  </si>
  <si>
    <t>12 Months Ended</t>
  </si>
  <si>
    <t>Number</t>
  </si>
  <si>
    <t>Options outstanding, Balance (in shares)</t>
  </si>
  <si>
    <t>Exercised (in shares)</t>
  </si>
  <si>
    <t>Forfeited and expired (in shares)</t>
  </si>
  <si>
    <t>Weighted average exercise price</t>
  </si>
  <si>
    <t>Options outstanding, weighted average exercise price (in dollars per share)</t>
  </si>
  <si>
    <t>Granted, weighted average exercise price (in dollars per share)</t>
  </si>
  <si>
    <t>Exercised, weighted average exercise price (in dollars per share)</t>
  </si>
  <si>
    <t>Forfeited and expired, weighted average exercise price (in dollars per share)</t>
  </si>
  <si>
    <t>Share-based Compensation Arrangement by Share-based Payment Award, Options, Additional Disclosures [Abstract]</t>
  </si>
  <si>
    <t>Options outstanding, aggregate intrinsic value</t>
  </si>
  <si>
    <t>Options outstanding, weighted average remaining contractual life (Year)</t>
  </si>
  <si>
    <t>4 years 1 month 9 days</t>
  </si>
  <si>
    <t>4 years 4 months 2 days</t>
  </si>
  <si>
    <t>Stockholders' Equity - Options Outstanding Separated Into Range of Exercise Price (Details)</t>
  </si>
  <si>
    <t>Mar. 31, 2020$ / sharesshares</t>
  </si>
  <si>
    <t>Weighted average exercise price (in dollars per share)</t>
  </si>
  <si>
    <t>Options outstanding (in shares) | shares</t>
  </si>
  <si>
    <t>Weighted average remaining contractual life (Year)</t>
  </si>
  <si>
    <t>Range One</t>
  </si>
  <si>
    <t>Lower range of exercise price (in dollars per share)</t>
  </si>
  <si>
    <t>Upper range of exercise price (in dollars per share)</t>
  </si>
  <si>
    <t>1 year 9 months 25 days</t>
  </si>
  <si>
    <t>Range Two</t>
  </si>
  <si>
    <t>3 years 8 months 12 days</t>
  </si>
  <si>
    <t>Range Three</t>
  </si>
  <si>
    <t>4 years 4 months 6 days</t>
  </si>
  <si>
    <t>Range Four</t>
  </si>
  <si>
    <t>4 years 21 days</t>
  </si>
  <si>
    <t>Range Five</t>
  </si>
  <si>
    <t>4 years 10 months 24 days</t>
  </si>
  <si>
    <t>Range Six</t>
  </si>
  <si>
    <t>3 years 11 months 19 days</t>
  </si>
  <si>
    <t>Stockholders' Equity - Outstanding Options Granted to Consultants for Sales and Pre-marketing Services (Details)</t>
  </si>
  <si>
    <t>Granted, weighted average exercise price (in dollars per share) | $ / shares</t>
  </si>
  <si>
    <t>Consultants</t>
  </si>
  <si>
    <t>Options for shares of common stock (in shares) | shares</t>
  </si>
  <si>
    <t>February 2013 | Consultants</t>
  </si>
  <si>
    <t>Exercisable through</t>
  </si>
  <si>
    <t>February 2023</t>
  </si>
  <si>
    <t>August 2013 | Consultants</t>
  </si>
  <si>
    <t>August 2023</t>
  </si>
  <si>
    <t>March 2014 | Consultants</t>
  </si>
  <si>
    <t>March 2024</t>
  </si>
  <si>
    <t>May 2014 | Consultants</t>
  </si>
  <si>
    <t>May 2024</t>
  </si>
  <si>
    <t>November 2014 | Consultants</t>
  </si>
  <si>
    <t>November 2024</t>
  </si>
  <si>
    <t>May 2015 | Consultants</t>
  </si>
  <si>
    <t>May 2025</t>
  </si>
  <si>
    <t>February 2016 | Consultants</t>
  </si>
  <si>
    <t>February 2026</t>
  </si>
  <si>
    <t>Stockholders' Equity - Restricted Stock Unit Activity (Details) - Restricted Stock Units (RSUs)</t>
  </si>
  <si>
    <t>Number of shares underlying outstanding restricted stock units</t>
  </si>
  <si>
    <t>Beginning Balance, restricted stock units (in shares) | shares</t>
  </si>
  <si>
    <t>Granted, restricted stock units (in shares) | shares</t>
  </si>
  <si>
    <t>Vested, restricted stock units (in shares) | shares</t>
  </si>
  <si>
    <t>Forfeited, restricted stock units (in shares) | shares</t>
  </si>
  <si>
    <t>Ending Balance, restricted stock units (in shares) | shares</t>
  </si>
  <si>
    <t>Weighted- average grant date fair value</t>
  </si>
  <si>
    <t>Beginning Balance, weighted average grant date fair value on restricted stock units (in dollars per share) | $ / shares</t>
  </si>
  <si>
    <t>Granted, weighted average grant date fair value on restricted stock units (in dollars per share) | $ / shares</t>
  </si>
  <si>
    <t>Vested, weighted average grant date fair value on restricted stock units (in dollars per share) | $ / shares</t>
  </si>
  <si>
    <t>Forfeited, weighted average grant date fair value on restricted stock units (in dollars per share) | $ / shares</t>
  </si>
  <si>
    <t>Ending Balance, weighted average grant date fair value on restricted stock units (in dollars per share) | $ / shares</t>
  </si>
  <si>
    <t>Stockholders' Equity - Non-cash Stock-based Compensation Expense (Details) - USD ($) $ in Thousands</t>
  </si>
  <si>
    <t>Geographic Information and Major Customer and Product Data (Details Textual) $ in Thousands</t>
  </si>
  <si>
    <t>Mar. 31, 2020USD ($)segment</t>
  </si>
  <si>
    <t>Segment Reporting Information [Line Items]</t>
  </si>
  <si>
    <t>Number of reportable segments | segment</t>
  </si>
  <si>
    <t>France</t>
  </si>
  <si>
    <t>Geographic Information and Major Customer and Product Data - Revenues Within Geographical Areas (Details) - USD ($) $ in Thousands</t>
  </si>
  <si>
    <t>North America</t>
  </si>
  <si>
    <t>EMEA</t>
  </si>
  <si>
    <t>[1]</t>
  </si>
  <si>
    <t>Rest of World</t>
  </si>
  <si>
    <t>Sales to customers in France accounted for $5,520 and $6,241 of the Company’s revenues for the three months ended March 31, 2020 and 2019, respectively.</t>
  </si>
  <si>
    <t>Geographic Information and Major Customer and Product Data - Long-lived Assets by Geographic Region (Details) - USD ($) $ in Thousands</t>
  </si>
  <si>
    <t>Long-lived assets</t>
  </si>
  <si>
    <t>Israel</t>
  </si>
  <si>
    <t>United States</t>
  </si>
  <si>
    <t>Oth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146803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7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1"/>
    <col customWidth="1" max="3" min="3" width="31"/>
    <col customWidth="1" max="4" min="4" width="21"/>
  </cols>
  <sheetData>
    <row r="1" spans="1:4">
      <c r="A1" s="1" t="s">
        <v>227</v>
      </c>
      <c r="B1" s="2" t="s">
        <v>228</v>
      </c>
      <c r="C1" s="2" t="s">
        <v>229</v>
      </c>
      <c r="D1" s="2" t="s">
        <v>230</v>
      </c>
    </row>
    <row r="2" spans="1:4">
      <c r="A2" s="3" t="s">
        <v>231</v>
      </c>
    </row>
    <row r="3" spans="1:4">
      <c r="A3" s="4" t="s">
        <v>232</v>
      </c>
      <c r="C3" s="4" t="s">
        <v>233</v>
      </c>
    </row>
    <row r="4" spans="1:4">
      <c r="A4" s="4" t="s">
        <v>234</v>
      </c>
      <c r="C4" s="5" t="n">
        <v>10</v>
      </c>
    </row>
    <row r="5" spans="1:4">
      <c r="A5" s="4" t="s">
        <v>235</v>
      </c>
      <c r="C5" s="4" t="s">
        <v>236</v>
      </c>
    </row>
    <row r="6" spans="1:4">
      <c r="A6" s="4" t="s">
        <v>237</v>
      </c>
      <c r="C6" s="6" t="n">
        <v>35421000</v>
      </c>
    </row>
    <row r="7" spans="1:4">
      <c r="A7" s="4" t="s">
        <v>238</v>
      </c>
      <c r="C7" s="6" t="n">
        <v>0</v>
      </c>
      <c r="D7" s="6" t="n">
        <v>0</v>
      </c>
    </row>
    <row r="8" spans="1:4">
      <c r="A8" s="4" t="s">
        <v>239</v>
      </c>
      <c r="C8" s="4" t="s">
        <v>240</v>
      </c>
    </row>
    <row r="9" spans="1:4">
      <c r="A9" s="4" t="s">
        <v>241</v>
      </c>
      <c r="C9" s="6" t="n">
        <v>828000</v>
      </c>
      <c r="D9" s="5" t="n">
        <v>471000</v>
      </c>
    </row>
    <row r="10" spans="1:4">
      <c r="A10" s="4" t="s">
        <v>242</v>
      </c>
    </row>
    <row r="11" spans="1:4">
      <c r="A11" s="3" t="s">
        <v>231</v>
      </c>
    </row>
    <row r="12" spans="1:4">
      <c r="A12" s="4" t="s">
        <v>243</v>
      </c>
      <c r="C12" s="5" t="n">
        <v>57000</v>
      </c>
      <c r="D12" s="5" t="n">
        <v>-451000</v>
      </c>
    </row>
    <row r="13" spans="1:4">
      <c r="A13" s="4" t="s">
        <v>244</v>
      </c>
      <c r="C13" s="6" t="n">
        <v>0</v>
      </c>
      <c r="D13" s="6" t="n">
        <v>0</v>
      </c>
    </row>
    <row r="14" spans="1:4">
      <c r="A14" s="4" t="s">
        <v>245</v>
      </c>
    </row>
    <row r="15" spans="1:4">
      <c r="A15" s="3" t="s">
        <v>231</v>
      </c>
    </row>
    <row r="16" spans="1:4">
      <c r="A16" s="4" t="s">
        <v>246</v>
      </c>
      <c r="B16" s="6" t="n">
        <v>7000000</v>
      </c>
    </row>
    <row r="17" spans="1:4">
      <c r="A17" s="4" t="s">
        <v>247</v>
      </c>
      <c r="B17" s="4" t="s">
        <v>248</v>
      </c>
    </row>
    <row r="18" spans="1:4">
      <c r="A18" s="4" t="s">
        <v>249</v>
      </c>
      <c r="C18" s="4" t="s">
        <v>250</v>
      </c>
    </row>
    <row r="19" spans="1:4">
      <c r="A19" s="4" t="s">
        <v>251</v>
      </c>
    </row>
    <row r="20" spans="1:4">
      <c r="A20" s="3" t="s">
        <v>231</v>
      </c>
    </row>
    <row r="21" spans="1:4">
      <c r="A21" s="4" t="s">
        <v>252</v>
      </c>
      <c r="B21" s="4" t="s">
        <v>250</v>
      </c>
    </row>
    <row r="22" spans="1:4">
      <c r="A22" s="4" t="s">
        <v>253</v>
      </c>
    </row>
    <row r="23" spans="1:4">
      <c r="A23" s="3" t="s">
        <v>231</v>
      </c>
    </row>
    <row r="24" spans="1:4">
      <c r="A24" s="4" t="s">
        <v>254</v>
      </c>
      <c r="C24" s="4" t="s">
        <v>2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7533</v>
      </c>
      <c r="C3" s="6" t="n">
        <v>68929</v>
      </c>
    </row>
    <row r="4" spans="1:3">
      <c r="A4" s="4" t="s">
        <v>61</v>
      </c>
      <c r="B4" s="5" t="n">
        <v>33737</v>
      </c>
      <c r="C4" s="5" t="n">
        <v>41531</v>
      </c>
    </row>
    <row r="5" spans="1:3">
      <c r="A5" s="4" t="s">
        <v>62</v>
      </c>
      <c r="B5" s="5" t="n">
        <v>15000</v>
      </c>
      <c r="C5" s="5" t="n">
        <v>10000</v>
      </c>
    </row>
    <row r="6" spans="1:3">
      <c r="A6" s="4" t="s">
        <v>63</v>
      </c>
      <c r="B6" s="5" t="n">
        <v>38265</v>
      </c>
      <c r="C6" s="5" t="n">
        <v>75050</v>
      </c>
    </row>
    <row r="7" spans="1:3">
      <c r="A7" s="4" t="s">
        <v>64</v>
      </c>
      <c r="B7" s="5" t="n">
        <v>12764</v>
      </c>
      <c r="C7" s="5" t="n">
        <v>13047</v>
      </c>
    </row>
    <row r="8" spans="1:3">
      <c r="A8" s="4" t="s">
        <v>65</v>
      </c>
      <c r="B8" s="5" t="n">
        <v>177299</v>
      </c>
      <c r="C8" s="5" t="n">
        <v>208557</v>
      </c>
    </row>
    <row r="9" spans="1:3">
      <c r="A9" s="3" t="s">
        <v>66</v>
      </c>
    </row>
    <row r="10" spans="1:3">
      <c r="A10" s="4" t="s">
        <v>67</v>
      </c>
      <c r="B10" s="5" t="n">
        <v>19026</v>
      </c>
      <c r="C10" s="5" t="n">
        <v>18360</v>
      </c>
    </row>
    <row r="11" spans="1:3">
      <c r="A11" s="4" t="s">
        <v>68</v>
      </c>
      <c r="B11" s="5" t="n">
        <v>53808</v>
      </c>
      <c r="C11" s="5" t="n">
        <v>55057</v>
      </c>
    </row>
    <row r="12" spans="1:3">
      <c r="A12" s="4" t="s">
        <v>69</v>
      </c>
      <c r="B12" s="5" t="n">
        <v>36849</v>
      </c>
      <c r="C12" s="5" t="n">
        <v>36338</v>
      </c>
    </row>
    <row r="13" spans="1:3">
      <c r="A13" s="4" t="s">
        <v>70</v>
      </c>
      <c r="B13" s="5" t="n">
        <v>109683</v>
      </c>
      <c r="C13" s="5" t="n">
        <v>109755</v>
      </c>
    </row>
    <row r="14" spans="1:3">
      <c r="A14" s="4" t="s">
        <v>71</v>
      </c>
      <c r="B14" s="5" t="n">
        <v>286982</v>
      </c>
      <c r="C14" s="5" t="n">
        <v>318312</v>
      </c>
    </row>
    <row r="15" spans="1:3">
      <c r="A15" s="3" t="s">
        <v>72</v>
      </c>
    </row>
    <row r="16" spans="1:3">
      <c r="A16" s="4" t="s">
        <v>73</v>
      </c>
      <c r="B16" s="5" t="n">
        <v>823</v>
      </c>
      <c r="C16" s="5" t="n">
        <v>997</v>
      </c>
    </row>
    <row r="17" spans="1:3">
      <c r="A17" s="4" t="s">
        <v>74</v>
      </c>
      <c r="B17" s="5" t="n">
        <v>59994</v>
      </c>
      <c r="C17" s="5" t="n">
        <v>62607</v>
      </c>
    </row>
    <row r="18" spans="1:3">
      <c r="A18" s="4" t="s">
        <v>75</v>
      </c>
      <c r="B18" s="5" t="n">
        <v>84331</v>
      </c>
      <c r="C18" s="5" t="n">
        <v>95975</v>
      </c>
    </row>
    <row r="19" spans="1:3">
      <c r="A19" s="4" t="s">
        <v>76</v>
      </c>
      <c r="B19" s="5" t="n">
        <v>145148</v>
      </c>
      <c r="C19" s="5" t="n">
        <v>159579</v>
      </c>
    </row>
    <row r="20" spans="1:3">
      <c r="A20" s="3" t="s">
        <v>77</v>
      </c>
    </row>
    <row r="21" spans="1:3">
      <c r="A21" s="4" t="s">
        <v>75</v>
      </c>
      <c r="B21" s="5" t="n">
        <v>4501</v>
      </c>
      <c r="C21" s="5" t="n">
        <v>5460</v>
      </c>
    </row>
    <row r="22" spans="1:3">
      <c r="A22" s="4" t="s">
        <v>78</v>
      </c>
      <c r="B22" s="5" t="n">
        <v>54580</v>
      </c>
      <c r="C22" s="5" t="n">
        <v>57040</v>
      </c>
    </row>
    <row r="23" spans="1:3">
      <c r="A23" s="4" t="s">
        <v>79</v>
      </c>
      <c r="B23" s="5" t="n">
        <v>2712</v>
      </c>
      <c r="C23" s="5" t="n">
        <v>2701</v>
      </c>
    </row>
    <row r="24" spans="1:3">
      <c r="A24" s="4" t="s">
        <v>80</v>
      </c>
      <c r="B24" s="5" t="n">
        <v>61793</v>
      </c>
      <c r="C24" s="5" t="n">
        <v>65201</v>
      </c>
    </row>
    <row r="25" spans="1:3">
      <c r="A25" s="3" t="s">
        <v>81</v>
      </c>
    </row>
    <row r="26" spans="1:3">
      <c r="A26" s="4" t="s">
        <v>82</v>
      </c>
      <c r="B26" s="5" t="n">
        <v>31</v>
      </c>
      <c r="C26" s="5" t="n">
        <v>31</v>
      </c>
    </row>
    <row r="27" spans="1:3">
      <c r="A27" s="4" t="s">
        <v>83</v>
      </c>
      <c r="B27" s="5" t="n">
        <v>291</v>
      </c>
      <c r="C27" s="5" t="n">
        <v>-449</v>
      </c>
    </row>
    <row r="28" spans="1:3">
      <c r="A28" s="4" t="s">
        <v>84</v>
      </c>
      <c r="B28" s="5" t="n">
        <v>327881</v>
      </c>
      <c r="C28" s="5" t="n">
        <v>310682</v>
      </c>
    </row>
    <row r="29" spans="1:3">
      <c r="A29" s="4" t="s">
        <v>85</v>
      </c>
      <c r="B29" s="5" t="n">
        <v>-248162</v>
      </c>
      <c r="C29" s="5" t="n">
        <v>-216732</v>
      </c>
    </row>
    <row r="30" spans="1:3">
      <c r="A30" s="4" t="s">
        <v>86</v>
      </c>
      <c r="B30" s="5" t="n">
        <v>80041</v>
      </c>
      <c r="C30" s="5" t="n">
        <v>93532</v>
      </c>
    </row>
    <row r="31" spans="1:3">
      <c r="A31" s="4" t="s">
        <v>87</v>
      </c>
      <c r="B31" s="6" t="n">
        <v>286982</v>
      </c>
      <c r="C31" s="6" t="n">
        <v>318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58</v>
      </c>
    </row>
    <row r="2" spans="1:3">
      <c r="A2" s="4" t="s">
        <v>257</v>
      </c>
    </row>
    <row r="3" spans="1:3">
      <c r="A3" s="3" t="s">
        <v>258</v>
      </c>
    </row>
    <row r="4" spans="1:3">
      <c r="A4" s="4" t="s">
        <v>259</v>
      </c>
      <c r="B4" s="6" t="n">
        <v>29028</v>
      </c>
      <c r="C4" s="6" t="n">
        <v>26995</v>
      </c>
    </row>
    <row r="5" spans="1:3">
      <c r="A5" s="4" t="s">
        <v>260</v>
      </c>
      <c r="C5" s="5" t="n">
        <v>5</v>
      </c>
    </row>
    <row r="6" spans="1:3">
      <c r="A6" s="4" t="s">
        <v>261</v>
      </c>
      <c r="B6" s="5" t="n">
        <v>-14</v>
      </c>
    </row>
    <row r="7" spans="1:3">
      <c r="A7" s="4" t="s">
        <v>262</v>
      </c>
    </row>
    <row r="8" spans="1:3">
      <c r="A8" s="3" t="s">
        <v>258</v>
      </c>
    </row>
    <row r="9" spans="1:3">
      <c r="A9" s="4" t="s">
        <v>259</v>
      </c>
      <c r="B9" s="5" t="n">
        <v>80192</v>
      </c>
      <c r="C9" s="5" t="n">
        <v>84968</v>
      </c>
    </row>
    <row r="10" spans="1:3">
      <c r="A10" s="4" t="s">
        <v>261</v>
      </c>
      <c r="B10" s="5" t="n">
        <v>-1609</v>
      </c>
      <c r="C10" s="5" t="n">
        <v>-470</v>
      </c>
    </row>
    <row r="11" spans="1:3">
      <c r="A11" s="4" t="s">
        <v>263</v>
      </c>
    </row>
    <row r="12" spans="1:3">
      <c r="A12" s="3" t="s">
        <v>258</v>
      </c>
    </row>
    <row r="13" spans="1:3">
      <c r="A13" s="4" t="s">
        <v>259</v>
      </c>
      <c r="B13" s="5" t="n">
        <v>32927</v>
      </c>
      <c r="C13" s="5" t="n">
        <v>0</v>
      </c>
    </row>
    <row r="14" spans="1:3">
      <c r="A14" s="4" t="s">
        <v>260</v>
      </c>
      <c r="B14" s="6" t="n">
        <v>1683</v>
      </c>
      <c r="C14"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58</v>
      </c>
    </row>
    <row r="2" spans="1:3">
      <c r="A2" s="4" t="s">
        <v>60</v>
      </c>
    </row>
    <row r="3" spans="1:3">
      <c r="A3" s="4" t="s">
        <v>265</v>
      </c>
      <c r="B3" s="6" t="n">
        <v>10998</v>
      </c>
      <c r="C3" s="6" t="n">
        <v>4789</v>
      </c>
    </row>
    <row r="4" spans="1:3">
      <c r="A4" s="4" t="s">
        <v>266</v>
      </c>
      <c r="B4" s="5" t="n">
        <v>0</v>
      </c>
      <c r="C4" s="5" t="n">
        <v>0</v>
      </c>
    </row>
    <row r="5" spans="1:3">
      <c r="A5" s="4" t="s">
        <v>267</v>
      </c>
      <c r="B5" s="5" t="n">
        <v>0</v>
      </c>
      <c r="C5" s="5" t="n">
        <v>0</v>
      </c>
    </row>
    <row r="6" spans="1:3">
      <c r="A6" s="4" t="s">
        <v>268</v>
      </c>
      <c r="B6" s="5" t="n">
        <v>10998</v>
      </c>
      <c r="C6" s="5" t="n">
        <v>4789</v>
      </c>
    </row>
    <row r="7" spans="1:3">
      <c r="A7" s="4" t="s">
        <v>269</v>
      </c>
    </row>
    <row r="8" spans="1:3">
      <c r="A8" s="4" t="s">
        <v>265</v>
      </c>
      <c r="B8" s="5" t="n">
        <v>10998</v>
      </c>
      <c r="C8" s="5" t="n">
        <v>4789</v>
      </c>
    </row>
    <row r="9" spans="1:3">
      <c r="A9" s="4" t="s">
        <v>266</v>
      </c>
      <c r="B9" s="5" t="n">
        <v>0</v>
      </c>
      <c r="C9" s="5" t="n">
        <v>0</v>
      </c>
    </row>
    <row r="10" spans="1:3">
      <c r="A10" s="4" t="s">
        <v>267</v>
      </c>
      <c r="B10" s="5" t="n">
        <v>0</v>
      </c>
      <c r="C10" s="5" t="n">
        <v>0</v>
      </c>
    </row>
    <row r="11" spans="1:3">
      <c r="A11" s="4" t="s">
        <v>268</v>
      </c>
      <c r="B11" s="5" t="n">
        <v>10998</v>
      </c>
      <c r="C11" s="5" t="n">
        <v>4789</v>
      </c>
    </row>
    <row r="12" spans="1:3">
      <c r="A12" s="4" t="s">
        <v>61</v>
      </c>
    </row>
    <row r="13" spans="1:3">
      <c r="A13" s="4" t="s">
        <v>265</v>
      </c>
      <c r="B13" s="5" t="n">
        <v>33520</v>
      </c>
      <c r="C13" s="5" t="n">
        <v>41510</v>
      </c>
    </row>
    <row r="14" spans="1:3">
      <c r="A14" s="4" t="s">
        <v>266</v>
      </c>
      <c r="B14" s="5" t="n">
        <v>217</v>
      </c>
      <c r="C14" s="5" t="n">
        <v>23</v>
      </c>
    </row>
    <row r="15" spans="1:3">
      <c r="A15" s="4" t="s">
        <v>267</v>
      </c>
      <c r="B15" s="5" t="n">
        <v>0</v>
      </c>
      <c r="C15" s="5" t="n">
        <v>-2</v>
      </c>
    </row>
    <row r="16" spans="1:3">
      <c r="A16" s="4" t="s">
        <v>268</v>
      </c>
      <c r="B16" s="5" t="n">
        <v>33737</v>
      </c>
      <c r="C16" s="5" t="n">
        <v>41531</v>
      </c>
    </row>
    <row r="17" spans="1:3">
      <c r="A17" s="4" t="s">
        <v>270</v>
      </c>
    </row>
    <row r="18" spans="1:3">
      <c r="A18" s="4" t="s">
        <v>265</v>
      </c>
      <c r="B18" s="5" t="n">
        <v>33520</v>
      </c>
      <c r="C18" s="5" t="n">
        <v>41510</v>
      </c>
    </row>
    <row r="19" spans="1:3">
      <c r="A19" s="4" t="s">
        <v>266</v>
      </c>
      <c r="B19" s="5" t="n">
        <v>217</v>
      </c>
      <c r="C19" s="5" t="n">
        <v>23</v>
      </c>
    </row>
    <row r="20" spans="1:3">
      <c r="A20" s="4" t="s">
        <v>267</v>
      </c>
      <c r="B20" s="5" t="n">
        <v>0</v>
      </c>
      <c r="C20" s="5" t="n">
        <v>-2</v>
      </c>
    </row>
    <row r="21" spans="1:3">
      <c r="A21" s="4" t="s">
        <v>268</v>
      </c>
      <c r="B21" s="5" t="n">
        <v>33737</v>
      </c>
      <c r="C21" s="5" t="n">
        <v>41531</v>
      </c>
    </row>
    <row r="22" spans="1:3">
      <c r="A22" s="4" t="s">
        <v>62</v>
      </c>
    </row>
    <row r="23" spans="1:3">
      <c r="A23" s="4" t="s">
        <v>265</v>
      </c>
      <c r="B23" s="5" t="n">
        <v>15000</v>
      </c>
      <c r="C23" s="5" t="n">
        <v>10000</v>
      </c>
    </row>
    <row r="24" spans="1:3">
      <c r="A24" s="4" t="s">
        <v>266</v>
      </c>
      <c r="B24" s="5" t="n">
        <v>0</v>
      </c>
      <c r="C24" s="5" t="n">
        <v>0</v>
      </c>
    </row>
    <row r="25" spans="1:3">
      <c r="A25" s="4" t="s">
        <v>267</v>
      </c>
      <c r="B25" s="5" t="n">
        <v>0</v>
      </c>
      <c r="C25" s="5" t="n">
        <v>0</v>
      </c>
    </row>
    <row r="26" spans="1:3">
      <c r="A26" s="4" t="s">
        <v>268</v>
      </c>
      <c r="B26" s="5" t="n">
        <v>15000</v>
      </c>
      <c r="C26" s="5" t="n">
        <v>10000</v>
      </c>
    </row>
    <row r="27" spans="1:3">
      <c r="A27" s="4" t="s">
        <v>271</v>
      </c>
    </row>
    <row r="28" spans="1:3">
      <c r="A28" s="4" t="s">
        <v>265</v>
      </c>
      <c r="B28" s="5" t="n">
        <v>15000</v>
      </c>
      <c r="C28" s="5" t="n">
        <v>10000</v>
      </c>
    </row>
    <row r="29" spans="1:3">
      <c r="A29" s="4" t="s">
        <v>266</v>
      </c>
      <c r="B29" s="5" t="n">
        <v>0</v>
      </c>
      <c r="C29" s="5" t="n">
        <v>0</v>
      </c>
    </row>
    <row r="30" spans="1:3">
      <c r="A30" s="4" t="s">
        <v>267</v>
      </c>
      <c r="B30" s="5" t="n">
        <v>0</v>
      </c>
      <c r="C30" s="5" t="n">
        <v>0</v>
      </c>
    </row>
    <row r="31" spans="1:3">
      <c r="A31" s="4" t="s">
        <v>268</v>
      </c>
      <c r="B31" s="6" t="n">
        <v>15000</v>
      </c>
      <c r="C31" s="6" t="n">
        <v>1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58</v>
      </c>
    </row>
    <row r="2" spans="1:3">
      <c r="A2" s="3" t="s">
        <v>273</v>
      </c>
    </row>
    <row r="3" spans="1:3">
      <c r="A3" s="4" t="s">
        <v>274</v>
      </c>
      <c r="B3" s="6" t="n">
        <v>44795</v>
      </c>
      <c r="C3" s="6" t="n">
        <v>45855</v>
      </c>
    </row>
    <row r="4" spans="1:3">
      <c r="A4" s="4" t="s">
        <v>275</v>
      </c>
    </row>
    <row r="5" spans="1:3">
      <c r="A5" s="3" t="s">
        <v>273</v>
      </c>
    </row>
    <row r="6" spans="1:3">
      <c r="A6" s="4" t="s">
        <v>276</v>
      </c>
      <c r="B6" s="5" t="n">
        <v>-1623</v>
      </c>
      <c r="C6" s="5" t="n">
        <v>-470</v>
      </c>
    </row>
    <row r="7" spans="1:3">
      <c r="A7" s="4" t="s">
        <v>277</v>
      </c>
    </row>
    <row r="8" spans="1:3">
      <c r="A8" s="3" t="s">
        <v>273</v>
      </c>
    </row>
    <row r="9" spans="1:3">
      <c r="A9" s="4" t="s">
        <v>278</v>
      </c>
      <c r="B9" s="5" t="n">
        <v>0</v>
      </c>
      <c r="C9" s="5" t="n">
        <v>5</v>
      </c>
    </row>
    <row r="10" spans="1:3">
      <c r="A10" s="4" t="s">
        <v>279</v>
      </c>
    </row>
    <row r="11" spans="1:3">
      <c r="A11" s="3" t="s">
        <v>273</v>
      </c>
    </row>
    <row r="12" spans="1:3">
      <c r="A12" s="4" t="s">
        <v>278</v>
      </c>
      <c r="B12" s="5" t="n">
        <v>1683</v>
      </c>
      <c r="C12" s="5" t="n">
        <v>0</v>
      </c>
    </row>
    <row r="13" spans="1:3">
      <c r="A13" s="4" t="s">
        <v>280</v>
      </c>
    </row>
    <row r="14" spans="1:3">
      <c r="A14" s="3" t="s">
        <v>273</v>
      </c>
    </row>
    <row r="15" spans="1:3">
      <c r="A15" s="4" t="s">
        <v>281</v>
      </c>
      <c r="B15" s="5" t="n">
        <v>10998</v>
      </c>
      <c r="C15" s="5" t="n">
        <v>4789</v>
      </c>
    </row>
    <row r="16" spans="1:3">
      <c r="A16" s="4" t="s">
        <v>282</v>
      </c>
    </row>
    <row r="17" spans="1:3">
      <c r="A17" s="3" t="s">
        <v>273</v>
      </c>
    </row>
    <row r="18" spans="1:3">
      <c r="A18" s="4" t="s">
        <v>281</v>
      </c>
      <c r="B18" s="5" t="n">
        <v>33737</v>
      </c>
      <c r="C18" s="5" t="n">
        <v>41531</v>
      </c>
    </row>
    <row r="19" spans="1:3">
      <c r="A19" s="4" t="s">
        <v>283</v>
      </c>
    </row>
    <row r="20" spans="1:3">
      <c r="A20" s="3" t="s">
        <v>273</v>
      </c>
    </row>
    <row r="21" spans="1:3">
      <c r="A21" s="4" t="s">
        <v>274</v>
      </c>
      <c r="B21" s="5" t="n">
        <v>44735</v>
      </c>
      <c r="C21" s="5" t="n">
        <v>46320</v>
      </c>
    </row>
    <row r="22" spans="1:3">
      <c r="A22" s="4" t="s">
        <v>284</v>
      </c>
    </row>
    <row r="23" spans="1:3">
      <c r="A23" s="3" t="s">
        <v>273</v>
      </c>
    </row>
    <row r="24" spans="1:3">
      <c r="A24" s="4" t="s">
        <v>276</v>
      </c>
      <c r="B24" s="5" t="n">
        <v>0</v>
      </c>
      <c r="C24" s="5" t="n">
        <v>0</v>
      </c>
    </row>
    <row r="25" spans="1:3">
      <c r="A25" s="4" t="s">
        <v>285</v>
      </c>
    </row>
    <row r="26" spans="1:3">
      <c r="A26" s="3" t="s">
        <v>273</v>
      </c>
    </row>
    <row r="27" spans="1:3">
      <c r="A27" s="4" t="s">
        <v>278</v>
      </c>
      <c r="B27" s="5" t="n">
        <v>0</v>
      </c>
      <c r="C27" s="5" t="n">
        <v>0</v>
      </c>
    </row>
    <row r="28" spans="1:3">
      <c r="A28" s="4" t="s">
        <v>286</v>
      </c>
    </row>
    <row r="29" spans="1:3">
      <c r="A29" s="3" t="s">
        <v>273</v>
      </c>
    </row>
    <row r="30" spans="1:3">
      <c r="A30" s="4" t="s">
        <v>278</v>
      </c>
      <c r="B30" s="5" t="n">
        <v>0</v>
      </c>
      <c r="C30" s="5" t="n">
        <v>0</v>
      </c>
    </row>
    <row r="31" spans="1:3">
      <c r="A31" s="4" t="s">
        <v>287</v>
      </c>
    </row>
    <row r="32" spans="1:3">
      <c r="A32" s="3" t="s">
        <v>273</v>
      </c>
    </row>
    <row r="33" spans="1:3">
      <c r="A33" s="4" t="s">
        <v>281</v>
      </c>
      <c r="B33" s="5" t="n">
        <v>10998</v>
      </c>
      <c r="C33" s="5" t="n">
        <v>4789</v>
      </c>
    </row>
    <row r="34" spans="1:3">
      <c r="A34" s="4" t="s">
        <v>288</v>
      </c>
    </row>
    <row r="35" spans="1:3">
      <c r="A35" s="3" t="s">
        <v>273</v>
      </c>
    </row>
    <row r="36" spans="1:3">
      <c r="A36" s="4" t="s">
        <v>281</v>
      </c>
      <c r="B36" s="5" t="n">
        <v>33737</v>
      </c>
      <c r="C36" s="5" t="n">
        <v>41531</v>
      </c>
    </row>
    <row r="37" spans="1:3">
      <c r="A37" s="4" t="s">
        <v>289</v>
      </c>
    </row>
    <row r="38" spans="1:3">
      <c r="A38" s="3" t="s">
        <v>273</v>
      </c>
    </row>
    <row r="39" spans="1:3">
      <c r="A39" s="4" t="s">
        <v>274</v>
      </c>
      <c r="B39" s="5" t="n">
        <v>60</v>
      </c>
      <c r="C39" s="5" t="n">
        <v>-465</v>
      </c>
    </row>
    <row r="40" spans="1:3">
      <c r="A40" s="4" t="s">
        <v>290</v>
      </c>
    </row>
    <row r="41" spans="1:3">
      <c r="A41" s="3" t="s">
        <v>273</v>
      </c>
    </row>
    <row r="42" spans="1:3">
      <c r="A42" s="4" t="s">
        <v>276</v>
      </c>
      <c r="B42" s="5" t="n">
        <v>-1623</v>
      </c>
      <c r="C42" s="5" t="n">
        <v>-470</v>
      </c>
    </row>
    <row r="43" spans="1:3">
      <c r="A43" s="4" t="s">
        <v>291</v>
      </c>
    </row>
    <row r="44" spans="1:3">
      <c r="A44" s="3" t="s">
        <v>273</v>
      </c>
    </row>
    <row r="45" spans="1:3">
      <c r="A45" s="4" t="s">
        <v>278</v>
      </c>
      <c r="B45" s="5" t="n">
        <v>0</v>
      </c>
      <c r="C45" s="5" t="n">
        <v>5</v>
      </c>
    </row>
    <row r="46" spans="1:3">
      <c r="A46" s="4" t="s">
        <v>292</v>
      </c>
    </row>
    <row r="47" spans="1:3">
      <c r="A47" s="3" t="s">
        <v>273</v>
      </c>
    </row>
    <row r="48" spans="1:3">
      <c r="A48" s="4" t="s">
        <v>278</v>
      </c>
      <c r="B48" s="5" t="n">
        <v>1683</v>
      </c>
      <c r="C48" s="5" t="n">
        <v>0</v>
      </c>
    </row>
    <row r="49" spans="1:3">
      <c r="A49" s="4" t="s">
        <v>293</v>
      </c>
    </row>
    <row r="50" spans="1:3">
      <c r="A50" s="3" t="s">
        <v>273</v>
      </c>
    </row>
    <row r="51" spans="1:3">
      <c r="A51" s="4" t="s">
        <v>281</v>
      </c>
      <c r="B51" s="5" t="n">
        <v>0</v>
      </c>
      <c r="C51" s="5" t="n">
        <v>0</v>
      </c>
    </row>
    <row r="52" spans="1:3">
      <c r="A52" s="4" t="s">
        <v>294</v>
      </c>
    </row>
    <row r="53" spans="1:3">
      <c r="A53" s="3" t="s">
        <v>273</v>
      </c>
    </row>
    <row r="54" spans="1:3">
      <c r="A54" s="4" t="s">
        <v>281</v>
      </c>
      <c r="B54" s="5" t="n">
        <v>0</v>
      </c>
      <c r="C54" s="5" t="n">
        <v>0</v>
      </c>
    </row>
    <row r="55" spans="1:3">
      <c r="A55" s="4" t="s">
        <v>295</v>
      </c>
    </row>
    <row r="56" spans="1:3">
      <c r="A56" s="3" t="s">
        <v>273</v>
      </c>
    </row>
    <row r="57" spans="1:3">
      <c r="A57" s="4" t="s">
        <v>274</v>
      </c>
      <c r="B57" s="5" t="n">
        <v>0</v>
      </c>
      <c r="C57" s="5" t="n">
        <v>0</v>
      </c>
    </row>
    <row r="58" spans="1:3">
      <c r="A58" s="4" t="s">
        <v>296</v>
      </c>
    </row>
    <row r="59" spans="1:3">
      <c r="A59" s="3" t="s">
        <v>273</v>
      </c>
    </row>
    <row r="60" spans="1:3">
      <c r="A60" s="4" t="s">
        <v>276</v>
      </c>
      <c r="B60" s="5" t="n">
        <v>0</v>
      </c>
      <c r="C60" s="5" t="n">
        <v>0</v>
      </c>
    </row>
    <row r="61" spans="1:3">
      <c r="A61" s="4" t="s">
        <v>297</v>
      </c>
    </row>
    <row r="62" spans="1:3">
      <c r="A62" s="3" t="s">
        <v>273</v>
      </c>
    </row>
    <row r="63" spans="1:3">
      <c r="A63" s="4" t="s">
        <v>278</v>
      </c>
      <c r="B63" s="5" t="n">
        <v>0</v>
      </c>
      <c r="C63" s="5" t="n">
        <v>0</v>
      </c>
    </row>
    <row r="64" spans="1:3">
      <c r="A64" s="4" t="s">
        <v>298</v>
      </c>
    </row>
    <row r="65" spans="1:3">
      <c r="A65" s="3" t="s">
        <v>273</v>
      </c>
    </row>
    <row r="66" spans="1:3">
      <c r="A66" s="4" t="s">
        <v>278</v>
      </c>
      <c r="B66" s="5" t="n">
        <v>0</v>
      </c>
      <c r="C66" s="5" t="n">
        <v>0</v>
      </c>
    </row>
    <row r="67" spans="1:3">
      <c r="A67" s="4" t="s">
        <v>299</v>
      </c>
    </row>
    <row r="68" spans="1:3">
      <c r="A68" s="3" t="s">
        <v>273</v>
      </c>
    </row>
    <row r="69" spans="1:3">
      <c r="A69" s="4" t="s">
        <v>281</v>
      </c>
      <c r="B69" s="5" t="n">
        <v>0</v>
      </c>
      <c r="C69" s="5" t="n">
        <v>0</v>
      </c>
    </row>
    <row r="70" spans="1:3">
      <c r="A70" s="4" t="s">
        <v>300</v>
      </c>
    </row>
    <row r="71" spans="1:3">
      <c r="A71" s="3" t="s">
        <v>273</v>
      </c>
    </row>
    <row r="72" spans="1:3">
      <c r="A72" s="4" t="s">
        <v>281</v>
      </c>
      <c r="B72" s="6" t="n">
        <v>0</v>
      </c>
      <c r="C72"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8</v>
      </c>
    </row>
    <row r="2" spans="1:3">
      <c r="A2" s="3" t="s">
        <v>177</v>
      </c>
    </row>
    <row r="3" spans="1:3">
      <c r="A3" s="4" t="s">
        <v>68</v>
      </c>
      <c r="B3" s="6" t="n">
        <v>53808</v>
      </c>
      <c r="C3" s="6" t="n">
        <v>55057</v>
      </c>
    </row>
    <row r="4" spans="1:3">
      <c r="A4" s="4" t="s">
        <v>302</v>
      </c>
      <c r="B4" s="5" t="n">
        <v>8196</v>
      </c>
    </row>
    <row r="5" spans="1:3">
      <c r="A5" s="4" t="s">
        <v>303</v>
      </c>
      <c r="B5" s="5" t="n">
        <v>54580</v>
      </c>
      <c r="C5" s="6" t="n">
        <v>57040</v>
      </c>
    </row>
    <row r="6" spans="1:3">
      <c r="A6" s="4" t="s">
        <v>304</v>
      </c>
      <c r="B6" s="6" t="n">
        <v>6277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177</v>
      </c>
    </row>
    <row r="3" spans="1:2">
      <c r="A3" s="4" t="s">
        <v>53</v>
      </c>
      <c r="B3" s="6" t="n">
        <v>8365</v>
      </c>
    </row>
    <row r="4" spans="1:2">
      <c r="A4" s="4" t="s">
        <v>307</v>
      </c>
      <c r="B4" s="5" t="n">
        <v>9679</v>
      </c>
    </row>
    <row r="5" spans="1:2">
      <c r="A5" s="4" t="s">
        <v>308</v>
      </c>
      <c r="B5" s="5" t="n">
        <v>9061</v>
      </c>
    </row>
    <row r="6" spans="1:2">
      <c r="A6" s="4" t="s">
        <v>309</v>
      </c>
      <c r="B6" s="5" t="n">
        <v>8861</v>
      </c>
    </row>
    <row r="7" spans="1:2">
      <c r="A7" s="4" t="s">
        <v>310</v>
      </c>
      <c r="B7" s="5" t="n">
        <v>8470</v>
      </c>
    </row>
    <row r="8" spans="1:2">
      <c r="A8" s="4" t="s">
        <v>311</v>
      </c>
      <c r="B8" s="5" t="n">
        <v>29949</v>
      </c>
    </row>
    <row r="9" spans="1:2">
      <c r="A9" s="4" t="s">
        <v>312</v>
      </c>
      <c r="B9" s="5" t="n">
        <v>74385</v>
      </c>
    </row>
    <row r="10" spans="1:2">
      <c r="A10" s="4" t="s">
        <v>313</v>
      </c>
      <c r="B10" s="5" t="n">
        <v>-11609</v>
      </c>
    </row>
    <row r="11" spans="1:2">
      <c r="A11" s="4" t="s">
        <v>314</v>
      </c>
      <c r="B11" s="6" t="n">
        <v>627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15</v>
      </c>
      <c r="B1" s="2" t="s">
        <v>2</v>
      </c>
    </row>
    <row r="2" spans="1:2">
      <c r="A2" s="3" t="s">
        <v>177</v>
      </c>
    </row>
    <row r="3" spans="1:2">
      <c r="A3" s="4" t="s">
        <v>316</v>
      </c>
      <c r="B3" s="4" t="s">
        <v>317</v>
      </c>
    </row>
    <row r="4" spans="1:2">
      <c r="A4" s="4" t="s">
        <v>318</v>
      </c>
      <c r="B4" s="4" t="s">
        <v>3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0</v>
      </c>
      <c r="B1" s="2" t="s">
        <v>1</v>
      </c>
    </row>
    <row r="2" spans="1:3">
      <c r="B2" s="2" t="s">
        <v>2</v>
      </c>
      <c r="C2" s="2" t="s">
        <v>96</v>
      </c>
    </row>
    <row r="3" spans="1:3">
      <c r="A3" s="3" t="s">
        <v>177</v>
      </c>
    </row>
    <row r="4" spans="1:3">
      <c r="A4" s="4" t="s">
        <v>321</v>
      </c>
      <c r="B4" s="6" t="n">
        <v>5509</v>
      </c>
    </row>
    <row r="5" spans="1:3">
      <c r="A5" s="4" t="s">
        <v>322</v>
      </c>
      <c r="B5" s="6" t="n">
        <v>2012</v>
      </c>
      <c r="C5" s="6" t="n">
        <v>17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 customWidth="1" max="8" min="8" width="14"/>
  </cols>
  <sheetData>
    <row r="1" spans="1:8">
      <c r="A1" s="1" t="s">
        <v>323</v>
      </c>
      <c r="B1" s="2" t="s">
        <v>324</v>
      </c>
      <c r="C1" s="2" t="s">
        <v>325</v>
      </c>
      <c r="D1" s="2" t="s">
        <v>2</v>
      </c>
      <c r="E1" s="2" t="s">
        <v>96</v>
      </c>
      <c r="F1" s="2" t="s">
        <v>326</v>
      </c>
      <c r="G1" s="2" t="s">
        <v>2</v>
      </c>
      <c r="H1" s="2" t="s">
        <v>327</v>
      </c>
    </row>
    <row r="2" spans="1:8">
      <c r="A2" s="3" t="s">
        <v>328</v>
      </c>
    </row>
    <row r="3" spans="1:8">
      <c r="A3" s="4" t="s">
        <v>329</v>
      </c>
      <c r="D3" s="5" t="n">
        <v>0</v>
      </c>
    </row>
    <row r="4" spans="1:8">
      <c r="A4" s="4" t="s">
        <v>330</v>
      </c>
      <c r="D4" s="6" t="n">
        <v>2648000</v>
      </c>
    </row>
    <row r="5" spans="1:8">
      <c r="A5" s="4" t="s">
        <v>331</v>
      </c>
      <c r="D5" s="6" t="n">
        <v>0</v>
      </c>
      <c r="G5" s="6" t="n">
        <v>0</v>
      </c>
    </row>
    <row r="6" spans="1:8">
      <c r="A6" s="4" t="s">
        <v>332</v>
      </c>
    </row>
    <row r="7" spans="1:8">
      <c r="A7" s="3" t="s">
        <v>328</v>
      </c>
    </row>
    <row r="8" spans="1:8">
      <c r="A8" s="4" t="s">
        <v>333</v>
      </c>
      <c r="D8" s="5" t="n">
        <v>3162643</v>
      </c>
      <c r="E8" s="5" t="n">
        <v>3449329</v>
      </c>
    </row>
    <row r="9" spans="1:8">
      <c r="A9" s="4" t="s">
        <v>334</v>
      </c>
    </row>
    <row r="10" spans="1:8">
      <c r="A10" s="3" t="s">
        <v>328</v>
      </c>
    </row>
    <row r="11" spans="1:8">
      <c r="A11" s="4" t="s">
        <v>335</v>
      </c>
      <c r="D11" s="4" t="s">
        <v>336</v>
      </c>
    </row>
    <row r="12" spans="1:8">
      <c r="A12" s="4" t="s">
        <v>331</v>
      </c>
      <c r="D12" s="6" t="n">
        <v>173758000</v>
      </c>
      <c r="G12" s="6" t="n">
        <v>173758000</v>
      </c>
    </row>
    <row r="13" spans="1:8">
      <c r="A13" s="4" t="s">
        <v>337</v>
      </c>
    </row>
    <row r="14" spans="1:8">
      <c r="A14" s="3" t="s">
        <v>328</v>
      </c>
    </row>
    <row r="15" spans="1:8">
      <c r="A15" s="4" t="s">
        <v>338</v>
      </c>
      <c r="F15" s="5" t="n">
        <v>4713319</v>
      </c>
    </row>
    <row r="16" spans="1:8">
      <c r="A16" s="4" t="s">
        <v>335</v>
      </c>
      <c r="F16" s="4" t="s">
        <v>240</v>
      </c>
    </row>
    <row r="17" spans="1:8">
      <c r="A17" s="4" t="s">
        <v>329</v>
      </c>
      <c r="H17" s="5" t="n">
        <v>0</v>
      </c>
    </row>
    <row r="18" spans="1:8">
      <c r="A18" s="4" t="s">
        <v>339</v>
      </c>
      <c r="D18" s="5" t="n">
        <v>0</v>
      </c>
      <c r="G18" s="5" t="n">
        <v>0</v>
      </c>
    </row>
    <row r="19" spans="1:8">
      <c r="A19" s="4" t="s">
        <v>340</v>
      </c>
    </row>
    <row r="20" spans="1:8">
      <c r="A20" s="3" t="s">
        <v>328</v>
      </c>
    </row>
    <row r="21" spans="1:8">
      <c r="A21" s="4" t="s">
        <v>338</v>
      </c>
      <c r="C21" s="5" t="n">
        <v>1904633</v>
      </c>
    </row>
    <row r="22" spans="1:8">
      <c r="A22" s="4" t="s">
        <v>341</v>
      </c>
      <c r="C22" s="4" t="s">
        <v>342</v>
      </c>
    </row>
    <row r="23" spans="1:8">
      <c r="A23" s="4" t="s">
        <v>343</v>
      </c>
      <c r="C23" s="4" t="s">
        <v>344</v>
      </c>
    </row>
    <row r="24" spans="1:8">
      <c r="A24" s="4" t="s">
        <v>345</v>
      </c>
      <c r="D24" s="5" t="n">
        <v>5530555</v>
      </c>
      <c r="G24" s="5" t="n">
        <v>5530555</v>
      </c>
    </row>
    <row r="25" spans="1:8">
      <c r="A25" s="4" t="s">
        <v>346</v>
      </c>
    </row>
    <row r="26" spans="1:8">
      <c r="A26" s="3" t="s">
        <v>328</v>
      </c>
    </row>
    <row r="27" spans="1:8">
      <c r="A27" s="4" t="s">
        <v>335</v>
      </c>
      <c r="C27" s="4" t="s">
        <v>240</v>
      </c>
    </row>
    <row r="28" spans="1:8">
      <c r="A28" s="4" t="s">
        <v>347</v>
      </c>
    </row>
    <row r="29" spans="1:8">
      <c r="A29" s="3" t="s">
        <v>328</v>
      </c>
    </row>
    <row r="30" spans="1:8">
      <c r="A30" s="4" t="s">
        <v>348</v>
      </c>
      <c r="B30" s="4" t="s">
        <v>349</v>
      </c>
    </row>
    <row r="31" spans="1:8">
      <c r="A31" s="4" t="s">
        <v>350</v>
      </c>
      <c r="B31" s="4" t="s">
        <v>351</v>
      </c>
    </row>
    <row r="32" spans="1:8">
      <c r="A32" s="4" t="s">
        <v>352</v>
      </c>
      <c r="B32" s="5" t="n">
        <v>500000</v>
      </c>
    </row>
    <row r="33" spans="1:8">
      <c r="A33" s="4" t="s">
        <v>353</v>
      </c>
      <c r="B33" s="4" t="s">
        <v>354</v>
      </c>
    </row>
    <row r="34" spans="1:8">
      <c r="A34" s="4" t="s">
        <v>355</v>
      </c>
      <c r="B34" s="4" t="s">
        <v>356</v>
      </c>
    </row>
    <row r="35" spans="1:8">
      <c r="A35" s="4" t="s">
        <v>357</v>
      </c>
      <c r="B35" s="5" t="n">
        <v>400000</v>
      </c>
    </row>
    <row r="36" spans="1:8">
      <c r="A36" s="4" t="s">
        <v>358</v>
      </c>
      <c r="G36" s="5" t="n">
        <v>7021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59</v>
      </c>
      <c r="B1" s="2" t="s">
        <v>1</v>
      </c>
      <c r="C1" s="2" t="s">
        <v>360</v>
      </c>
    </row>
    <row r="2" spans="1:3">
      <c r="B2" s="2" t="s">
        <v>2</v>
      </c>
      <c r="C2" s="2" t="s">
        <v>58</v>
      </c>
    </row>
    <row r="3" spans="1:3">
      <c r="A3" s="3" t="s">
        <v>361</v>
      </c>
    </row>
    <row r="4" spans="1:3">
      <c r="A4" s="4" t="s">
        <v>362</v>
      </c>
      <c r="B4" s="5" t="n">
        <v>454348</v>
      </c>
    </row>
    <row r="5" spans="1:3">
      <c r="A5" s="4" t="s">
        <v>329</v>
      </c>
      <c r="B5" s="5" t="n">
        <v>0</v>
      </c>
    </row>
    <row r="6" spans="1:3">
      <c r="A6" s="4" t="s">
        <v>363</v>
      </c>
      <c r="B6" s="5" t="n">
        <v>-40207</v>
      </c>
    </row>
    <row r="7" spans="1:3">
      <c r="A7" s="4" t="s">
        <v>364</v>
      </c>
      <c r="B7" s="5" t="n">
        <v>-500</v>
      </c>
    </row>
    <row r="8" spans="1:3">
      <c r="A8" s="4" t="s">
        <v>362</v>
      </c>
      <c r="B8" s="5" t="n">
        <v>413641</v>
      </c>
      <c r="C8" s="5" t="n">
        <v>454348</v>
      </c>
    </row>
    <row r="9" spans="1:3">
      <c r="A9" s="3" t="s">
        <v>365</v>
      </c>
    </row>
    <row r="10" spans="1:3">
      <c r="A10" s="4" t="s">
        <v>366</v>
      </c>
      <c r="B10" s="7" t="n">
        <v>20.628</v>
      </c>
    </row>
    <row r="11" spans="1:3">
      <c r="A11" s="4" t="s">
        <v>367</v>
      </c>
      <c r="B11" s="5" t="n">
        <v>0</v>
      </c>
    </row>
    <row r="12" spans="1:3">
      <c r="A12" s="4" t="s">
        <v>368</v>
      </c>
      <c r="B12" s="9" t="n">
        <v>20.011</v>
      </c>
    </row>
    <row r="13" spans="1:3">
      <c r="A13" s="4" t="s">
        <v>369</v>
      </c>
      <c r="B13" s="9" t="n">
        <v>1.576</v>
      </c>
    </row>
    <row r="14" spans="1:3">
      <c r="A14" s="4" t="s">
        <v>366</v>
      </c>
      <c r="B14" s="7" t="n">
        <v>20.711</v>
      </c>
      <c r="C14" s="7" t="n">
        <v>20.628</v>
      </c>
    </row>
    <row r="15" spans="1:3">
      <c r="A15" s="3" t="s">
        <v>370</v>
      </c>
    </row>
    <row r="16" spans="1:3">
      <c r="A16" s="4" t="s">
        <v>371</v>
      </c>
      <c r="B16" s="6" t="n">
        <v>17770</v>
      </c>
      <c r="C16" s="6" t="n">
        <v>25935</v>
      </c>
    </row>
    <row r="17" spans="1:3">
      <c r="A17" s="4" t="s">
        <v>372</v>
      </c>
      <c r="B17" s="4" t="s">
        <v>373</v>
      </c>
      <c r="C17" s="4"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76</v>
      </c>
    </row>
    <row r="3" spans="1:2">
      <c r="A3" s="3" t="s">
        <v>328</v>
      </c>
    </row>
    <row r="4" spans="1:2">
      <c r="A4" s="4" t="s">
        <v>377</v>
      </c>
      <c r="B4" s="7" t="n">
        <v>20.711</v>
      </c>
    </row>
    <row r="5" spans="1:2">
      <c r="A5" s="4" t="s">
        <v>378</v>
      </c>
      <c r="B5" s="5" t="n">
        <v>413641</v>
      </c>
    </row>
    <row r="6" spans="1:2">
      <c r="A6" s="4" t="s">
        <v>379</v>
      </c>
      <c r="B6" s="4" t="s">
        <v>373</v>
      </c>
    </row>
    <row r="7" spans="1:2">
      <c r="A7" s="4" t="s">
        <v>380</v>
      </c>
    </row>
    <row r="8" spans="1:2">
      <c r="A8" s="3" t="s">
        <v>328</v>
      </c>
    </row>
    <row r="9" spans="1:2">
      <c r="A9" s="4" t="s">
        <v>377</v>
      </c>
      <c r="B9" s="7" t="n">
        <v>8.215999999999999</v>
      </c>
    </row>
    <row r="10" spans="1:2">
      <c r="A10" s="4" t="s">
        <v>381</v>
      </c>
      <c r="B10" s="9" t="n">
        <v>6.23</v>
      </c>
    </row>
    <row r="11" spans="1:2">
      <c r="A11" s="4" t="s">
        <v>382</v>
      </c>
      <c r="B11" s="7" t="n">
        <v>8.800000000000001</v>
      </c>
    </row>
    <row r="12" spans="1:2">
      <c r="A12" s="4" t="s">
        <v>378</v>
      </c>
      <c r="B12" s="5" t="n">
        <v>10856</v>
      </c>
    </row>
    <row r="13" spans="1:2">
      <c r="A13" s="4" t="s">
        <v>379</v>
      </c>
      <c r="B13" s="4" t="s">
        <v>383</v>
      </c>
    </row>
    <row r="14" spans="1:2">
      <c r="A14" s="4" t="s">
        <v>384</v>
      </c>
    </row>
    <row r="15" spans="1:2">
      <c r="A15" s="3" t="s">
        <v>328</v>
      </c>
    </row>
    <row r="16" spans="1:2">
      <c r="A16" s="4" t="s">
        <v>377</v>
      </c>
      <c r="B16" s="7" t="n">
        <v>14.101</v>
      </c>
    </row>
    <row r="17" spans="1:2">
      <c r="A17" s="4" t="s">
        <v>381</v>
      </c>
      <c r="B17" s="9" t="n">
        <v>12.47</v>
      </c>
    </row>
    <row r="18" spans="1:2">
      <c r="A18" s="4" t="s">
        <v>382</v>
      </c>
      <c r="B18" s="7" t="n">
        <v>16.87</v>
      </c>
    </row>
    <row r="19" spans="1:2">
      <c r="A19" s="4" t="s">
        <v>378</v>
      </c>
      <c r="B19" s="5" t="n">
        <v>119738</v>
      </c>
    </row>
    <row r="20" spans="1:2">
      <c r="A20" s="4" t="s">
        <v>379</v>
      </c>
      <c r="B20" s="4" t="s">
        <v>385</v>
      </c>
    </row>
    <row r="21" spans="1:2">
      <c r="A21" s="4" t="s">
        <v>386</v>
      </c>
    </row>
    <row r="22" spans="1:2">
      <c r="A22" s="3" t="s">
        <v>328</v>
      </c>
    </row>
    <row r="23" spans="1:2">
      <c r="A23" s="4" t="s">
        <v>377</v>
      </c>
      <c r="B23" s="7" t="n">
        <v>21.17</v>
      </c>
    </row>
    <row r="24" spans="1:2">
      <c r="A24" s="4" t="s">
        <v>381</v>
      </c>
      <c r="B24" s="9" t="n">
        <v>19.51</v>
      </c>
    </row>
    <row r="25" spans="1:2">
      <c r="A25" s="4" t="s">
        <v>382</v>
      </c>
      <c r="B25" s="7" t="n">
        <v>21.66</v>
      </c>
    </row>
    <row r="26" spans="1:2">
      <c r="A26" s="4" t="s">
        <v>378</v>
      </c>
      <c r="B26" s="5" t="n">
        <v>155523</v>
      </c>
    </row>
    <row r="27" spans="1:2">
      <c r="A27" s="4" t="s">
        <v>379</v>
      </c>
      <c r="B27" s="4" t="s">
        <v>387</v>
      </c>
    </row>
    <row r="28" spans="1:2">
      <c r="A28" s="4" t="s">
        <v>388</v>
      </c>
    </row>
    <row r="29" spans="1:2">
      <c r="A29" s="3" t="s">
        <v>328</v>
      </c>
    </row>
    <row r="30" spans="1:2">
      <c r="A30" s="4" t="s">
        <v>377</v>
      </c>
      <c r="B30" s="7" t="n">
        <v>22.281</v>
      </c>
    </row>
    <row r="31" spans="1:2">
      <c r="A31" s="4" t="s">
        <v>381</v>
      </c>
      <c r="B31" s="9" t="n">
        <v>22.01</v>
      </c>
    </row>
    <row r="32" spans="1:2">
      <c r="A32" s="4" t="s">
        <v>382</v>
      </c>
      <c r="B32" s="7" t="n">
        <v>24.23</v>
      </c>
    </row>
    <row r="33" spans="1:2">
      <c r="A33" s="4" t="s">
        <v>378</v>
      </c>
      <c r="B33" s="5" t="n">
        <v>57882</v>
      </c>
    </row>
    <row r="34" spans="1:2">
      <c r="A34" s="4" t="s">
        <v>379</v>
      </c>
      <c r="B34" s="4" t="s">
        <v>389</v>
      </c>
    </row>
    <row r="35" spans="1:2">
      <c r="A35" s="4" t="s">
        <v>390</v>
      </c>
    </row>
    <row r="36" spans="1:2">
      <c r="A36" s="3" t="s">
        <v>328</v>
      </c>
    </row>
    <row r="37" spans="1:2">
      <c r="A37" s="4" t="s">
        <v>377</v>
      </c>
      <c r="B37" s="7" t="n">
        <v>29.88</v>
      </c>
    </row>
    <row r="38" spans="1:2">
      <c r="A38" s="4" t="s">
        <v>378</v>
      </c>
      <c r="B38" s="5" t="n">
        <v>53088</v>
      </c>
    </row>
    <row r="39" spans="1:2">
      <c r="A39" s="4" t="s">
        <v>379</v>
      </c>
      <c r="B39" s="4" t="s">
        <v>391</v>
      </c>
    </row>
    <row r="40" spans="1:2">
      <c r="A40" s="4" t="s">
        <v>392</v>
      </c>
    </row>
    <row r="41" spans="1:2">
      <c r="A41" s="3" t="s">
        <v>328</v>
      </c>
    </row>
    <row r="42" spans="1:2">
      <c r="A42" s="4" t="s">
        <v>377</v>
      </c>
      <c r="B42" s="7" t="n">
        <v>39.86</v>
      </c>
    </row>
    <row r="43" spans="1:2">
      <c r="A43" s="4" t="s">
        <v>378</v>
      </c>
      <c r="B43" s="5" t="n">
        <v>16554</v>
      </c>
    </row>
    <row r="44" spans="1:2">
      <c r="A44" s="4" t="s">
        <v>379</v>
      </c>
      <c r="B44" s="4" t="s">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8</v>
      </c>
    </row>
    <row r="2" spans="1:3">
      <c r="A2" s="3" t="s">
        <v>89</v>
      </c>
    </row>
    <row r="3" spans="1:3">
      <c r="A3" s="4" t="s">
        <v>90</v>
      </c>
      <c r="B3" s="6" t="n">
        <v>614</v>
      </c>
      <c r="C3" s="6" t="n">
        <v>637</v>
      </c>
    </row>
    <row r="4" spans="1:3">
      <c r="A4" s="4" t="s">
        <v>91</v>
      </c>
      <c r="B4" s="7" t="n">
        <v>0.001</v>
      </c>
      <c r="C4" s="7" t="n">
        <v>0.001</v>
      </c>
    </row>
    <row r="5" spans="1:3">
      <c r="A5" s="4" t="s">
        <v>92</v>
      </c>
      <c r="B5" s="5" t="n">
        <v>200000000</v>
      </c>
      <c r="C5" s="5" t="n">
        <v>200000000</v>
      </c>
    </row>
    <row r="6" spans="1:3">
      <c r="A6" s="4" t="s">
        <v>93</v>
      </c>
      <c r="B6" s="5" t="n">
        <v>31466270</v>
      </c>
      <c r="C6" s="5" t="n">
        <v>31466270</v>
      </c>
    </row>
    <row r="7" spans="1:3">
      <c r="A7" s="4" t="s">
        <v>94</v>
      </c>
      <c r="B7" s="5" t="n">
        <v>31466270</v>
      </c>
      <c r="C7" s="5" t="n">
        <v>30583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76</v>
      </c>
    </row>
    <row r="3" spans="1:2">
      <c r="A3" s="3" t="s">
        <v>328</v>
      </c>
    </row>
    <row r="4" spans="1:2">
      <c r="A4" s="4" t="s">
        <v>395</v>
      </c>
      <c r="B4" s="6" t="n">
        <v>0</v>
      </c>
    </row>
    <row r="5" spans="1:2">
      <c r="A5" s="4" t="s">
        <v>396</v>
      </c>
    </row>
    <row r="6" spans="1:2">
      <c r="A6" s="3" t="s">
        <v>328</v>
      </c>
    </row>
    <row r="7" spans="1:2">
      <c r="A7" s="4" t="s">
        <v>397</v>
      </c>
      <c r="B7" s="5" t="n">
        <v>19535</v>
      </c>
    </row>
    <row r="8" spans="1:2">
      <c r="A8" s="4" t="s">
        <v>398</v>
      </c>
    </row>
    <row r="9" spans="1:2">
      <c r="A9" s="3" t="s">
        <v>328</v>
      </c>
    </row>
    <row r="10" spans="1:2">
      <c r="A10" s="4" t="s">
        <v>397</v>
      </c>
      <c r="B10" s="5" t="n">
        <v>1500</v>
      </c>
    </row>
    <row r="11" spans="1:2">
      <c r="A11" s="4" t="s">
        <v>395</v>
      </c>
      <c r="B11" s="7" t="n">
        <v>12.47</v>
      </c>
    </row>
    <row r="12" spans="1:2">
      <c r="A12" s="4" t="s">
        <v>399</v>
      </c>
      <c r="B12" s="4" t="s">
        <v>400</v>
      </c>
    </row>
    <row r="13" spans="1:2">
      <c r="A13" s="4" t="s">
        <v>401</v>
      </c>
    </row>
    <row r="14" spans="1:2">
      <c r="A14" s="3" t="s">
        <v>328</v>
      </c>
    </row>
    <row r="15" spans="1:2">
      <c r="A15" s="4" t="s">
        <v>397</v>
      </c>
      <c r="B15" s="5" t="n">
        <v>4000</v>
      </c>
    </row>
    <row r="16" spans="1:2">
      <c r="A16" s="4" t="s">
        <v>395</v>
      </c>
      <c r="B16" s="7" t="n">
        <v>21.14</v>
      </c>
    </row>
    <row r="17" spans="1:2">
      <c r="A17" s="4" t="s">
        <v>399</v>
      </c>
      <c r="B17" s="4" t="s">
        <v>402</v>
      </c>
    </row>
    <row r="18" spans="1:2">
      <c r="A18" s="4" t="s">
        <v>403</v>
      </c>
    </row>
    <row r="19" spans="1:2">
      <c r="A19" s="3" t="s">
        <v>328</v>
      </c>
    </row>
    <row r="20" spans="1:2">
      <c r="A20" s="4" t="s">
        <v>397</v>
      </c>
      <c r="B20" s="5" t="n">
        <v>3200</v>
      </c>
    </row>
    <row r="21" spans="1:2">
      <c r="A21" s="4" t="s">
        <v>395</v>
      </c>
      <c r="B21" s="7" t="n">
        <v>39.86</v>
      </c>
    </row>
    <row r="22" spans="1:2">
      <c r="A22" s="4" t="s">
        <v>399</v>
      </c>
      <c r="B22" s="4" t="s">
        <v>404</v>
      </c>
    </row>
    <row r="23" spans="1:2">
      <c r="A23" s="4" t="s">
        <v>405</v>
      </c>
    </row>
    <row r="24" spans="1:2">
      <c r="A24" s="3" t="s">
        <v>328</v>
      </c>
    </row>
    <row r="25" spans="1:2">
      <c r="A25" s="4" t="s">
        <v>397</v>
      </c>
      <c r="B25" s="5" t="n">
        <v>3700</v>
      </c>
    </row>
    <row r="26" spans="1:2">
      <c r="A26" s="4" t="s">
        <v>395</v>
      </c>
      <c r="B26" s="7" t="n">
        <v>22.01</v>
      </c>
    </row>
    <row r="27" spans="1:2">
      <c r="A27" s="4" t="s">
        <v>399</v>
      </c>
      <c r="B27" s="4" t="s">
        <v>406</v>
      </c>
    </row>
    <row r="28" spans="1:2">
      <c r="A28" s="4" t="s">
        <v>407</v>
      </c>
    </row>
    <row r="29" spans="1:2">
      <c r="A29" s="3" t="s">
        <v>328</v>
      </c>
    </row>
    <row r="30" spans="1:2">
      <c r="A30" s="4" t="s">
        <v>397</v>
      </c>
      <c r="B30" s="5" t="n">
        <v>4128</v>
      </c>
    </row>
    <row r="31" spans="1:2">
      <c r="A31" s="4" t="s">
        <v>395</v>
      </c>
      <c r="B31" s="7" t="n">
        <v>21.66</v>
      </c>
    </row>
    <row r="32" spans="1:2">
      <c r="A32" s="4" t="s">
        <v>399</v>
      </c>
      <c r="B32" s="4" t="s">
        <v>408</v>
      </c>
    </row>
    <row r="33" spans="1:2">
      <c r="A33" s="4" t="s">
        <v>409</v>
      </c>
    </row>
    <row r="34" spans="1:2">
      <c r="A34" s="3" t="s">
        <v>328</v>
      </c>
    </row>
    <row r="35" spans="1:2">
      <c r="A35" s="4" t="s">
        <v>397</v>
      </c>
      <c r="B35" s="5" t="n">
        <v>1057</v>
      </c>
    </row>
    <row r="36" spans="1:2">
      <c r="A36" s="4" t="s">
        <v>395</v>
      </c>
      <c r="B36" s="7" t="n">
        <v>19.51</v>
      </c>
    </row>
    <row r="37" spans="1:2">
      <c r="A37" s="4" t="s">
        <v>399</v>
      </c>
      <c r="B37" s="4" t="s">
        <v>410</v>
      </c>
    </row>
    <row r="38" spans="1:2">
      <c r="A38" s="4" t="s">
        <v>411</v>
      </c>
    </row>
    <row r="39" spans="1:2">
      <c r="A39" s="3" t="s">
        <v>328</v>
      </c>
    </row>
    <row r="40" spans="1:2">
      <c r="A40" s="4" t="s">
        <v>397</v>
      </c>
      <c r="B40" s="5" t="n">
        <v>1950</v>
      </c>
    </row>
    <row r="41" spans="1:2">
      <c r="A41" s="4" t="s">
        <v>395</v>
      </c>
      <c r="B41" s="7" t="n">
        <v>16.87</v>
      </c>
    </row>
    <row r="42" spans="1:2">
      <c r="A42" s="4" t="s">
        <v>399</v>
      </c>
      <c r="B42" s="4" t="s">
        <v>4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376</v>
      </c>
    </row>
    <row r="3" spans="1:2">
      <c r="A3" s="3" t="s">
        <v>414</v>
      </c>
    </row>
    <row r="4" spans="1:2">
      <c r="A4" s="4" t="s">
        <v>415</v>
      </c>
      <c r="B4" s="5" t="n">
        <v>2559083</v>
      </c>
    </row>
    <row r="5" spans="1:2">
      <c r="A5" s="4" t="s">
        <v>416</v>
      </c>
      <c r="B5" s="5" t="n">
        <v>1011465</v>
      </c>
    </row>
    <row r="6" spans="1:2">
      <c r="A6" s="4" t="s">
        <v>417</v>
      </c>
      <c r="B6" s="5" t="n">
        <v>-780818</v>
      </c>
    </row>
    <row r="7" spans="1:2">
      <c r="A7" s="4" t="s">
        <v>418</v>
      </c>
      <c r="B7" s="5" t="n">
        <v>-60263</v>
      </c>
    </row>
    <row r="8" spans="1:2">
      <c r="A8" s="4" t="s">
        <v>419</v>
      </c>
      <c r="B8" s="5" t="n">
        <v>2729467</v>
      </c>
    </row>
    <row r="9" spans="1:2">
      <c r="A9" s="3" t="s">
        <v>420</v>
      </c>
    </row>
    <row r="10" spans="1:2">
      <c r="A10" s="4" t="s">
        <v>421</v>
      </c>
      <c r="B10" s="8" t="n">
        <v>49.58</v>
      </c>
    </row>
    <row r="11" spans="1:2">
      <c r="A11" s="4" t="s">
        <v>422</v>
      </c>
      <c r="B11" s="10" t="n">
        <v>91.98</v>
      </c>
    </row>
    <row r="12" spans="1:2">
      <c r="A12" s="4" t="s">
        <v>423</v>
      </c>
      <c r="B12" s="10" t="n">
        <v>42.88</v>
      </c>
    </row>
    <row r="13" spans="1:2">
      <c r="A13" s="4" t="s">
        <v>424</v>
      </c>
      <c r="B13" s="10" t="n">
        <v>56.5</v>
      </c>
    </row>
    <row r="14" spans="1:2">
      <c r="A14" s="4" t="s">
        <v>425</v>
      </c>
      <c r="B14" s="8" t="n">
        <v>67.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96</v>
      </c>
    </row>
    <row r="3" spans="1:3">
      <c r="A3" s="3" t="s">
        <v>328</v>
      </c>
    </row>
    <row r="4" spans="1:3">
      <c r="A4" s="4" t="s">
        <v>146</v>
      </c>
      <c r="B4" s="6" t="n">
        <v>12883</v>
      </c>
      <c r="C4" s="6" t="n">
        <v>8961</v>
      </c>
    </row>
    <row r="5" spans="1:3">
      <c r="A5" s="4" t="s">
        <v>99</v>
      </c>
    </row>
    <row r="6" spans="1:3">
      <c r="A6" s="3" t="s">
        <v>328</v>
      </c>
    </row>
    <row r="7" spans="1:3">
      <c r="A7" s="4" t="s">
        <v>146</v>
      </c>
      <c r="B7" s="5" t="n">
        <v>785</v>
      </c>
      <c r="C7" s="5" t="n">
        <v>558</v>
      </c>
    </row>
    <row r="8" spans="1:3">
      <c r="A8" s="4" t="s">
        <v>102</v>
      </c>
    </row>
    <row r="9" spans="1:3">
      <c r="A9" s="3" t="s">
        <v>328</v>
      </c>
    </row>
    <row r="10" spans="1:3">
      <c r="A10" s="4" t="s">
        <v>146</v>
      </c>
      <c r="B10" s="5" t="n">
        <v>4081</v>
      </c>
      <c r="C10" s="5" t="n">
        <v>2678</v>
      </c>
    </row>
    <row r="11" spans="1:3">
      <c r="A11" s="4" t="s">
        <v>103</v>
      </c>
    </row>
    <row r="12" spans="1:3">
      <c r="A12" s="3" t="s">
        <v>328</v>
      </c>
    </row>
    <row r="13" spans="1:3">
      <c r="A13" s="4" t="s">
        <v>146</v>
      </c>
      <c r="B13" s="5" t="n">
        <v>4729</v>
      </c>
      <c r="C13" s="5" t="n">
        <v>3443</v>
      </c>
    </row>
    <row r="14" spans="1:3">
      <c r="A14" s="4" t="s">
        <v>104</v>
      </c>
    </row>
    <row r="15" spans="1:3">
      <c r="A15" s="3" t="s">
        <v>328</v>
      </c>
    </row>
    <row r="16" spans="1:3">
      <c r="A16" s="4" t="s">
        <v>146</v>
      </c>
      <c r="B16" s="6" t="n">
        <v>3288</v>
      </c>
      <c r="C16" s="6" t="n">
        <v>2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27</v>
      </c>
      <c r="B1" s="2" t="s">
        <v>1</v>
      </c>
    </row>
    <row r="2" spans="1:3">
      <c r="B2" s="2" t="s">
        <v>428</v>
      </c>
      <c r="C2" s="2" t="s">
        <v>230</v>
      </c>
    </row>
    <row r="3" spans="1:3">
      <c r="A3" s="3" t="s">
        <v>429</v>
      </c>
    </row>
    <row r="4" spans="1:3">
      <c r="A4" s="4" t="s">
        <v>430</v>
      </c>
      <c r="B4" s="5" t="n">
        <v>1</v>
      </c>
    </row>
    <row r="5" spans="1:3">
      <c r="A5" s="4" t="s">
        <v>98</v>
      </c>
      <c r="B5" s="6" t="n">
        <v>54176</v>
      </c>
      <c r="C5" s="6" t="n">
        <v>56360</v>
      </c>
    </row>
    <row r="6" spans="1:3">
      <c r="A6" s="4" t="s">
        <v>431</v>
      </c>
    </row>
    <row r="7" spans="1:3">
      <c r="A7" s="3" t="s">
        <v>429</v>
      </c>
    </row>
    <row r="8" spans="1:3">
      <c r="A8" s="4" t="s">
        <v>98</v>
      </c>
      <c r="B8" s="6" t="n">
        <v>5520</v>
      </c>
      <c r="C8" s="6" t="n">
        <v>62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2</v>
      </c>
      <c r="C1" s="2" t="s">
        <v>1</v>
      </c>
    </row>
    <row r="2" spans="1:4">
      <c r="C2" s="2" t="s">
        <v>2</v>
      </c>
      <c r="D2" s="2" t="s">
        <v>96</v>
      </c>
    </row>
    <row r="3" spans="1:4">
      <c r="A3" s="3" t="s">
        <v>429</v>
      </c>
    </row>
    <row r="4" spans="1:4">
      <c r="A4" s="4" t="s">
        <v>98</v>
      </c>
      <c r="C4" s="6" t="n">
        <v>54176</v>
      </c>
      <c r="D4" s="6" t="n">
        <v>56360</v>
      </c>
    </row>
    <row r="5" spans="1:4">
      <c r="A5" s="4" t="s">
        <v>433</v>
      </c>
    </row>
    <row r="6" spans="1:4">
      <c r="A6" s="3" t="s">
        <v>429</v>
      </c>
    </row>
    <row r="7" spans="1:4">
      <c r="A7" s="4" t="s">
        <v>98</v>
      </c>
      <c r="C7" s="5" t="n">
        <v>37874</v>
      </c>
      <c r="D7" s="5" t="n">
        <v>37849</v>
      </c>
    </row>
    <row r="8" spans="1:4">
      <c r="A8" s="4" t="s">
        <v>434</v>
      </c>
    </row>
    <row r="9" spans="1:4">
      <c r="A9" s="3" t="s">
        <v>429</v>
      </c>
    </row>
    <row r="10" spans="1:4">
      <c r="A10" s="4" t="s">
        <v>98</v>
      </c>
      <c r="B10" s="4" t="s">
        <v>435</v>
      </c>
      <c r="C10" s="5" t="n">
        <v>14611</v>
      </c>
      <c r="D10" s="5" t="n">
        <v>16400</v>
      </c>
    </row>
    <row r="11" spans="1:4">
      <c r="A11" s="4" t="s">
        <v>436</v>
      </c>
    </row>
    <row r="12" spans="1:4">
      <c r="A12" s="3" t="s">
        <v>429</v>
      </c>
    </row>
    <row r="13" spans="1:4">
      <c r="A13" s="4" t="s">
        <v>98</v>
      </c>
      <c r="C13" s="6" t="n">
        <v>1691</v>
      </c>
      <c r="D13" s="6" t="n">
        <v>2111</v>
      </c>
    </row>
    <row r="14" spans="1:4"/>
    <row r="15" spans="1:4">
      <c r="A15" s="4" t="s">
        <v>435</v>
      </c>
      <c r="B15" s="4" t="s">
        <v>437</v>
      </c>
    </row>
  </sheetData>
  <mergeCells count="4">
    <mergeCell ref="A1:B2"/>
    <mergeCell ref="C1:D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429</v>
      </c>
    </row>
    <row r="3" spans="1:3">
      <c r="A3" s="4" t="s">
        <v>439</v>
      </c>
      <c r="B3" s="6" t="n">
        <v>36849</v>
      </c>
      <c r="C3" s="6" t="n">
        <v>36338</v>
      </c>
    </row>
    <row r="4" spans="1:3">
      <c r="A4" s="4" t="s">
        <v>440</v>
      </c>
    </row>
    <row r="5" spans="1:3">
      <c r="A5" s="3" t="s">
        <v>429</v>
      </c>
    </row>
    <row r="6" spans="1:3">
      <c r="A6" s="4" t="s">
        <v>439</v>
      </c>
      <c r="B6" s="5" t="n">
        <v>18859</v>
      </c>
      <c r="C6" s="5" t="n">
        <v>18354</v>
      </c>
    </row>
    <row r="7" spans="1:3">
      <c r="A7" s="4" t="s">
        <v>441</v>
      </c>
    </row>
    <row r="8" spans="1:3">
      <c r="A8" s="3" t="s">
        <v>429</v>
      </c>
    </row>
    <row r="9" spans="1:3">
      <c r="A9" s="4" t="s">
        <v>439</v>
      </c>
      <c r="B9" s="5" t="n">
        <v>16186</v>
      </c>
      <c r="C9" s="5" t="n">
        <v>16100</v>
      </c>
    </row>
    <row r="10" spans="1:3">
      <c r="A10" s="4" t="s">
        <v>431</v>
      </c>
    </row>
    <row r="11" spans="1:3">
      <c r="A11" s="3" t="s">
        <v>429</v>
      </c>
    </row>
    <row r="12" spans="1:3">
      <c r="A12" s="4" t="s">
        <v>439</v>
      </c>
      <c r="B12" s="5" t="n">
        <v>983</v>
      </c>
      <c r="C12" s="5" t="n">
        <v>1023</v>
      </c>
    </row>
    <row r="13" spans="1:3">
      <c r="A13" s="4" t="s">
        <v>442</v>
      </c>
    </row>
    <row r="14" spans="1:3">
      <c r="A14" s="3" t="s">
        <v>429</v>
      </c>
    </row>
    <row r="15" spans="1:3">
      <c r="A15" s="4" t="s">
        <v>439</v>
      </c>
      <c r="B15" s="6" t="n">
        <v>821</v>
      </c>
      <c r="C15" s="6" t="n">
        <v>8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54176</v>
      </c>
      <c r="C4" s="6" t="n">
        <v>56360</v>
      </c>
    </row>
    <row r="5" spans="1:3">
      <c r="A5" s="4" t="s">
        <v>99</v>
      </c>
      <c r="B5" s="5" t="n">
        <v>10180</v>
      </c>
      <c r="C5" s="5" t="n">
        <v>8326</v>
      </c>
    </row>
    <row r="6" spans="1:3">
      <c r="A6" s="4" t="s">
        <v>100</v>
      </c>
      <c r="B6" s="5" t="n">
        <v>43996</v>
      </c>
      <c r="C6" s="5" t="n">
        <v>48034</v>
      </c>
    </row>
    <row r="7" spans="1:3">
      <c r="A7" s="3" t="s">
        <v>101</v>
      </c>
    </row>
    <row r="8" spans="1:3">
      <c r="A8" s="4" t="s">
        <v>102</v>
      </c>
      <c r="B8" s="5" t="n">
        <v>22688</v>
      </c>
      <c r="C8" s="5" t="n">
        <v>18768</v>
      </c>
    </row>
    <row r="9" spans="1:3">
      <c r="A9" s="4" t="s">
        <v>103</v>
      </c>
      <c r="B9" s="5" t="n">
        <v>42580</v>
      </c>
      <c r="C9" s="5" t="n">
        <v>41996</v>
      </c>
    </row>
    <row r="10" spans="1:3">
      <c r="A10" s="4" t="s">
        <v>104</v>
      </c>
      <c r="B10" s="5" t="n">
        <v>11398</v>
      </c>
      <c r="C10" s="5" t="n">
        <v>9271</v>
      </c>
    </row>
    <row r="11" spans="1:3">
      <c r="A11" s="4" t="s">
        <v>105</v>
      </c>
      <c r="B11" s="5" t="n">
        <v>76666</v>
      </c>
      <c r="C11" s="5" t="n">
        <v>70035</v>
      </c>
    </row>
    <row r="12" spans="1:3">
      <c r="A12" s="4" t="s">
        <v>106</v>
      </c>
      <c r="B12" s="5" t="n">
        <v>-32670</v>
      </c>
      <c r="C12" s="5" t="n">
        <v>-22001</v>
      </c>
    </row>
    <row r="13" spans="1:3">
      <c r="A13" s="4" t="s">
        <v>107</v>
      </c>
      <c r="B13" s="5" t="n">
        <v>1453</v>
      </c>
      <c r="C13" s="5" t="n">
        <v>-128</v>
      </c>
    </row>
    <row r="14" spans="1:3">
      <c r="A14" s="4" t="s">
        <v>108</v>
      </c>
      <c r="B14" s="5" t="n">
        <v>-31217</v>
      </c>
      <c r="C14" s="5" t="n">
        <v>-22129</v>
      </c>
    </row>
    <row r="15" spans="1:3">
      <c r="A15" s="4" t="s">
        <v>109</v>
      </c>
      <c r="B15" s="5" t="n">
        <v>-213</v>
      </c>
      <c r="C15" s="5" t="n">
        <v>-510</v>
      </c>
    </row>
    <row r="16" spans="1:3">
      <c r="A16" s="4" t="s">
        <v>110</v>
      </c>
      <c r="B16" s="6" t="n">
        <v>-31430</v>
      </c>
      <c r="C16" s="6" t="n">
        <v>-22639</v>
      </c>
    </row>
    <row r="17" spans="1:3">
      <c r="A17" s="4" t="s">
        <v>111</v>
      </c>
      <c r="B17" s="8" t="n">
        <v>-1.02</v>
      </c>
      <c r="C17" s="8" t="n">
        <v>-0.76</v>
      </c>
    </row>
    <row r="18" spans="1:3">
      <c r="A18" s="4" t="s">
        <v>112</v>
      </c>
      <c r="B18" s="5" t="n">
        <v>30893000</v>
      </c>
      <c r="C18" s="5" t="n">
        <v>29827927</v>
      </c>
    </row>
    <row r="19" spans="1:3">
      <c r="A19" s="4" t="s">
        <v>113</v>
      </c>
    </row>
    <row r="20" spans="1:3">
      <c r="A20" s="3" t="s">
        <v>97</v>
      </c>
    </row>
    <row r="21" spans="1:3">
      <c r="A21" s="4" t="s">
        <v>98</v>
      </c>
      <c r="B21" s="6" t="n">
        <v>20365</v>
      </c>
      <c r="C21" s="6" t="n">
        <v>7005</v>
      </c>
    </row>
    <row r="22" spans="1:3">
      <c r="A22" s="4" t="s">
        <v>114</v>
      </c>
    </row>
    <row r="23" spans="1:3">
      <c r="A23" s="3" t="s">
        <v>97</v>
      </c>
    </row>
    <row r="24" spans="1:3">
      <c r="A24" s="4" t="s">
        <v>98</v>
      </c>
      <c r="B24" s="5" t="n">
        <v>388</v>
      </c>
      <c r="C24" s="5" t="n">
        <v>15521</v>
      </c>
    </row>
    <row r="25" spans="1:3">
      <c r="A25" s="4" t="s">
        <v>115</v>
      </c>
    </row>
    <row r="26" spans="1:3">
      <c r="A26" s="3" t="s">
        <v>97</v>
      </c>
    </row>
    <row r="27" spans="1:3">
      <c r="A27" s="4" t="s">
        <v>98</v>
      </c>
      <c r="B27" s="6" t="n">
        <v>33423</v>
      </c>
      <c r="C27" s="6" t="n">
        <v>33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6</v>
      </c>
    </row>
    <row r="3" spans="1:3">
      <c r="A3" s="3" t="s">
        <v>117</v>
      </c>
    </row>
    <row r="4" spans="1:3">
      <c r="A4" s="4" t="s">
        <v>110</v>
      </c>
      <c r="B4" s="6" t="n">
        <v>-31430</v>
      </c>
      <c r="C4" s="6" t="n">
        <v>-22639</v>
      </c>
    </row>
    <row r="5" spans="1:3">
      <c r="A5" s="3" t="s">
        <v>118</v>
      </c>
    </row>
    <row r="6" spans="1:3">
      <c r="A6" s="4" t="s">
        <v>119</v>
      </c>
      <c r="B6" s="5" t="n">
        <v>183</v>
      </c>
      <c r="C6" s="5" t="n">
        <v>18</v>
      </c>
    </row>
    <row r="7" spans="1:3">
      <c r="A7" s="4" t="s">
        <v>120</v>
      </c>
      <c r="B7" s="5" t="n">
        <v>12</v>
      </c>
      <c r="C7" s="5" t="n">
        <v>-8</v>
      </c>
    </row>
    <row r="8" spans="1:3">
      <c r="A8" s="4" t="s">
        <v>121</v>
      </c>
      <c r="B8" s="5" t="n">
        <v>195</v>
      </c>
      <c r="C8" s="5" t="n">
        <v>10</v>
      </c>
    </row>
    <row r="9" spans="1:3">
      <c r="A9" s="4" t="s">
        <v>122</v>
      </c>
      <c r="B9" s="5" t="n">
        <v>602</v>
      </c>
      <c r="C9" s="5" t="n">
        <v>2484</v>
      </c>
    </row>
    <row r="10" spans="1:3">
      <c r="A10" s="4" t="s">
        <v>123</v>
      </c>
      <c r="B10" s="5" t="n">
        <v>-57</v>
      </c>
      <c r="C10" s="5" t="n">
        <v>451</v>
      </c>
    </row>
    <row r="11" spans="1:3">
      <c r="A11" s="4" t="s">
        <v>121</v>
      </c>
      <c r="B11" s="5" t="n">
        <v>545</v>
      </c>
      <c r="C11" s="5" t="n">
        <v>2935</v>
      </c>
    </row>
    <row r="12" spans="1:3">
      <c r="A12" s="4" t="s">
        <v>124</v>
      </c>
      <c r="B12" s="5" t="n">
        <v>740</v>
      </c>
      <c r="C12" s="5" t="n">
        <v>2945</v>
      </c>
    </row>
    <row r="13" spans="1:3">
      <c r="A13" s="4" t="s">
        <v>125</v>
      </c>
      <c r="B13" s="6" t="n">
        <v>-30690</v>
      </c>
      <c r="C13" s="6" t="n">
        <v>-196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6</v>
      </c>
      <c r="B1" s="2" t="s">
        <v>121</v>
      </c>
      <c r="C1" s="2" t="s">
        <v>127</v>
      </c>
      <c r="D1" s="2" t="s">
        <v>84</v>
      </c>
      <c r="E1" s="2" t="s">
        <v>83</v>
      </c>
      <c r="F1" s="2" t="s">
        <v>85</v>
      </c>
    </row>
    <row r="2" spans="1:6">
      <c r="A2" s="4" t="s">
        <v>128</v>
      </c>
      <c r="C2" s="5" t="n">
        <v>29576880</v>
      </c>
    </row>
    <row r="3" spans="1:6">
      <c r="A3" s="4" t="s">
        <v>129</v>
      </c>
      <c r="B3" s="6" t="n">
        <v>125370</v>
      </c>
      <c r="C3" s="6" t="n">
        <v>30</v>
      </c>
      <c r="D3" s="6" t="n">
        <v>266941</v>
      </c>
      <c r="E3" s="6" t="n">
        <v>-3633</v>
      </c>
      <c r="F3" s="6" t="n">
        <v>-137968</v>
      </c>
    </row>
    <row r="4" spans="1:6">
      <c r="A4" s="3" t="s">
        <v>130</v>
      </c>
    </row>
    <row r="5" spans="1:6">
      <c r="A5" s="4" t="s">
        <v>131</v>
      </c>
      <c r="B5" s="5" t="n">
        <v>8961</v>
      </c>
      <c r="D5" s="5" t="n">
        <v>8961</v>
      </c>
    </row>
    <row r="6" spans="1:6">
      <c r="A6" s="4" t="s">
        <v>132</v>
      </c>
      <c r="C6" s="5" t="n">
        <v>686357</v>
      </c>
    </row>
    <row r="7" spans="1:6">
      <c r="A7" s="4" t="s">
        <v>133</v>
      </c>
      <c r="B7" s="5" t="n">
        <v>-4642</v>
      </c>
      <c r="C7" s="6" t="n">
        <v>0</v>
      </c>
      <c r="D7" s="5" t="n">
        <v>-4642</v>
      </c>
    </row>
    <row r="8" spans="1:6">
      <c r="A8" s="4" t="s">
        <v>134</v>
      </c>
      <c r="B8" s="5" t="n">
        <v>2935</v>
      </c>
      <c r="E8" s="5" t="n">
        <v>2935</v>
      </c>
    </row>
    <row r="9" spans="1:6">
      <c r="A9" s="4" t="s">
        <v>135</v>
      </c>
      <c r="B9" s="5" t="n">
        <v>10</v>
      </c>
      <c r="E9" s="5" t="n">
        <v>10</v>
      </c>
    </row>
    <row r="10" spans="1:6">
      <c r="A10" s="4" t="s">
        <v>110</v>
      </c>
      <c r="B10" s="5" t="n">
        <v>-22639</v>
      </c>
      <c r="F10" s="5" t="n">
        <v>-22639</v>
      </c>
    </row>
    <row r="11" spans="1:6">
      <c r="A11" s="4" t="s">
        <v>136</v>
      </c>
      <c r="B11" s="5" t="n">
        <v>109995</v>
      </c>
      <c r="C11" s="6" t="n">
        <v>30</v>
      </c>
      <c r="D11" s="5" t="n">
        <v>271260</v>
      </c>
      <c r="E11" s="5" t="n">
        <v>-688</v>
      </c>
      <c r="F11" s="5" t="n">
        <v>-160607</v>
      </c>
    </row>
    <row r="12" spans="1:6">
      <c r="A12" s="4" t="s">
        <v>137</v>
      </c>
      <c r="C12" s="5" t="n">
        <v>30263237</v>
      </c>
    </row>
    <row r="13" spans="1:6">
      <c r="A13" s="4" t="s">
        <v>138</v>
      </c>
      <c r="C13" s="5" t="n">
        <v>30583311</v>
      </c>
    </row>
    <row r="14" spans="1:6">
      <c r="A14" s="4" t="s">
        <v>139</v>
      </c>
      <c r="B14" s="5" t="n">
        <v>93532</v>
      </c>
      <c r="C14" s="6" t="n">
        <v>31</v>
      </c>
      <c r="D14" s="5" t="n">
        <v>310682</v>
      </c>
      <c r="E14" s="5" t="n">
        <v>-449</v>
      </c>
      <c r="F14" s="5" t="n">
        <v>-216732</v>
      </c>
    </row>
    <row r="15" spans="1:6">
      <c r="A15" s="3" t="s">
        <v>130</v>
      </c>
    </row>
    <row r="16" spans="1:6">
      <c r="A16" s="4" t="s">
        <v>131</v>
      </c>
      <c r="B16" s="5" t="n">
        <v>12883</v>
      </c>
      <c r="D16" s="5" t="n">
        <v>12883</v>
      </c>
    </row>
    <row r="17" spans="1:6">
      <c r="A17" s="4" t="s">
        <v>132</v>
      </c>
      <c r="C17" s="5" t="n">
        <v>882959</v>
      </c>
    </row>
    <row r="18" spans="1:6">
      <c r="A18" s="4" t="s">
        <v>133</v>
      </c>
      <c r="B18" s="5" t="n">
        <v>4316</v>
      </c>
      <c r="C18" s="6" t="n">
        <v>0</v>
      </c>
      <c r="D18" s="5" t="n">
        <v>4316</v>
      </c>
    </row>
    <row r="19" spans="1:6">
      <c r="A19" s="4" t="s">
        <v>134</v>
      </c>
      <c r="B19" s="5" t="n">
        <v>545</v>
      </c>
      <c r="E19" s="5" t="n">
        <v>545</v>
      </c>
    </row>
    <row r="20" spans="1:6">
      <c r="A20" s="4" t="s">
        <v>135</v>
      </c>
      <c r="B20" s="5" t="n">
        <v>195</v>
      </c>
      <c r="E20" s="5" t="n">
        <v>195</v>
      </c>
    </row>
    <row r="21" spans="1:6">
      <c r="A21" s="4" t="s">
        <v>110</v>
      </c>
      <c r="B21" s="5" t="n">
        <v>-31430</v>
      </c>
      <c r="F21" s="5" t="n">
        <v>-31430</v>
      </c>
    </row>
    <row r="22" spans="1:6">
      <c r="A22" s="4" t="s">
        <v>140</v>
      </c>
      <c r="B22" s="6" t="n">
        <v>80041</v>
      </c>
      <c r="C22" s="6" t="n">
        <v>31</v>
      </c>
      <c r="D22" s="6" t="n">
        <v>327881</v>
      </c>
      <c r="E22" s="6" t="n">
        <v>291</v>
      </c>
      <c r="F22" s="6" t="n">
        <v>-248162</v>
      </c>
    </row>
    <row r="23" spans="1:6">
      <c r="A23" s="4" t="s">
        <v>141</v>
      </c>
      <c r="C23" s="5" t="n">
        <v>31466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96</v>
      </c>
    </row>
    <row r="3" spans="1:3">
      <c r="A3" s="3" t="s">
        <v>143</v>
      </c>
    </row>
    <row r="4" spans="1:3">
      <c r="A4" s="4" t="s">
        <v>110</v>
      </c>
      <c r="B4" s="6" t="n">
        <v>-31430</v>
      </c>
      <c r="C4" s="6" t="n">
        <v>-22639</v>
      </c>
    </row>
    <row r="5" spans="1:3">
      <c r="A5" s="3" t="s">
        <v>144</v>
      </c>
    </row>
    <row r="6" spans="1:3">
      <c r="A6" s="4" t="s">
        <v>145</v>
      </c>
      <c r="B6" s="5" t="n">
        <v>2098</v>
      </c>
      <c r="C6" s="5" t="n">
        <v>1337</v>
      </c>
    </row>
    <row r="7" spans="1:3">
      <c r="A7" s="4" t="s">
        <v>146</v>
      </c>
      <c r="B7" s="5" t="n">
        <v>12883</v>
      </c>
      <c r="C7" s="5" t="n">
        <v>8961</v>
      </c>
    </row>
    <row r="8" spans="1:3">
      <c r="A8" s="4" t="s">
        <v>147</v>
      </c>
      <c r="B8" s="5" t="n">
        <v>3249</v>
      </c>
      <c r="C8" s="5" t="n">
        <v>3626</v>
      </c>
    </row>
    <row r="9" spans="1:3">
      <c r="A9" s="4" t="s">
        <v>148</v>
      </c>
      <c r="B9" s="5" t="n">
        <v>1960</v>
      </c>
      <c r="C9" s="5" t="n">
        <v>1399</v>
      </c>
    </row>
    <row r="10" spans="1:3">
      <c r="A10" s="4" t="s">
        <v>149</v>
      </c>
      <c r="B10" s="5" t="n">
        <v>0</v>
      </c>
      <c r="C10" s="5" t="n">
        <v>24</v>
      </c>
    </row>
    <row r="11" spans="1:3">
      <c r="A11" s="3" t="s">
        <v>150</v>
      </c>
    </row>
    <row r="12" spans="1:3">
      <c r="A12" s="4" t="s">
        <v>151</v>
      </c>
      <c r="B12" s="5" t="n">
        <v>36785</v>
      </c>
      <c r="C12" s="5" t="n">
        <v>41427</v>
      </c>
    </row>
    <row r="13" spans="1:3">
      <c r="A13" s="4" t="s">
        <v>64</v>
      </c>
      <c r="B13" s="5" t="n">
        <v>342</v>
      </c>
      <c r="C13" s="5" t="n">
        <v>-623</v>
      </c>
    </row>
    <row r="14" spans="1:3">
      <c r="A14" s="4" t="s">
        <v>152</v>
      </c>
      <c r="B14" s="5" t="n">
        <v>-2236</v>
      </c>
      <c r="C14" s="5" t="n">
        <v>-4870</v>
      </c>
    </row>
    <row r="15" spans="1:3">
      <c r="A15" s="4" t="s">
        <v>153</v>
      </c>
      <c r="B15" s="5" t="n">
        <v>-82</v>
      </c>
      <c r="C15" s="5" t="n">
        <v>-19</v>
      </c>
    </row>
    <row r="16" spans="1:3">
      <c r="A16" s="4" t="s">
        <v>73</v>
      </c>
      <c r="B16" s="5" t="n">
        <v>-174</v>
      </c>
      <c r="C16" s="5" t="n">
        <v>-1996</v>
      </c>
    </row>
    <row r="17" spans="1:3">
      <c r="A17" s="4" t="s">
        <v>74</v>
      </c>
      <c r="B17" s="5" t="n">
        <v>-6922</v>
      </c>
      <c r="C17" s="5" t="n">
        <v>-7358</v>
      </c>
    </row>
    <row r="18" spans="1:3">
      <c r="A18" s="4" t="s">
        <v>75</v>
      </c>
      <c r="B18" s="5" t="n">
        <v>-12603</v>
      </c>
      <c r="C18" s="5" t="n">
        <v>-5384</v>
      </c>
    </row>
    <row r="19" spans="1:3">
      <c r="A19" s="4" t="s">
        <v>154</v>
      </c>
      <c r="B19" s="5" t="n">
        <v>4</v>
      </c>
      <c r="C19" s="5" t="n">
        <v>170</v>
      </c>
    </row>
    <row r="20" spans="1:3">
      <c r="A20" s="4" t="s">
        <v>155</v>
      </c>
      <c r="B20" s="5" t="n">
        <v>3874</v>
      </c>
      <c r="C20" s="5" t="n">
        <v>14055</v>
      </c>
    </row>
    <row r="21" spans="1:3">
      <c r="A21" s="3" t="s">
        <v>156</v>
      </c>
    </row>
    <row r="22" spans="1:3">
      <c r="A22" s="4" t="s">
        <v>157</v>
      </c>
      <c r="B22" s="5" t="n">
        <v>-4805</v>
      </c>
      <c r="C22" s="5" t="n">
        <v>9120</v>
      </c>
    </row>
    <row r="23" spans="1:3">
      <c r="A23" s="4" t="s">
        <v>158</v>
      </c>
      <c r="B23" s="5" t="n">
        <v>7794</v>
      </c>
      <c r="C23" s="5" t="n">
        <v>1928</v>
      </c>
    </row>
    <row r="24" spans="1:3">
      <c r="A24" s="4" t="s">
        <v>159</v>
      </c>
      <c r="B24" s="5" t="n">
        <v>34</v>
      </c>
      <c r="C24" s="5" t="n">
        <v>-12</v>
      </c>
    </row>
    <row r="25" spans="1:3">
      <c r="A25" s="4" t="s">
        <v>160</v>
      </c>
      <c r="B25" s="5" t="n">
        <v>-2609</v>
      </c>
      <c r="C25" s="5" t="n">
        <v>-5103</v>
      </c>
    </row>
    <row r="26" spans="1:3">
      <c r="A26" s="4" t="s">
        <v>161</v>
      </c>
      <c r="B26" s="5" t="n">
        <v>414</v>
      </c>
      <c r="C26" s="5" t="n">
        <v>5933</v>
      </c>
    </row>
    <row r="27" spans="1:3">
      <c r="A27" s="3" t="s">
        <v>162</v>
      </c>
    </row>
    <row r="28" spans="1:3">
      <c r="A28" s="4" t="s">
        <v>163</v>
      </c>
      <c r="B28" s="5" t="n">
        <v>4316</v>
      </c>
    </row>
    <row r="29" spans="1:3">
      <c r="A29" s="4" t="s">
        <v>163</v>
      </c>
      <c r="C29" s="5" t="n">
        <v>-4234</v>
      </c>
    </row>
    <row r="30" spans="1:3">
      <c r="A30" s="4" t="s">
        <v>164</v>
      </c>
      <c r="B30" s="5" t="n">
        <v>4316</v>
      </c>
      <c r="C30" s="5" t="n">
        <v>-4234</v>
      </c>
    </row>
    <row r="31" spans="1:3">
      <c r="A31" s="4" t="s">
        <v>165</v>
      </c>
      <c r="B31" s="5" t="n">
        <v>8604</v>
      </c>
      <c r="C31" s="5" t="n">
        <v>15754</v>
      </c>
    </row>
    <row r="32" spans="1:3">
      <c r="A32" s="4" t="s">
        <v>166</v>
      </c>
      <c r="B32" s="5" t="n">
        <v>68929</v>
      </c>
      <c r="C32" s="5" t="n">
        <v>48707</v>
      </c>
    </row>
    <row r="33" spans="1:3">
      <c r="A33" s="4" t="s">
        <v>167</v>
      </c>
      <c r="B33" s="5" t="n">
        <v>77533</v>
      </c>
      <c r="C33" s="5" t="n">
        <v>64461</v>
      </c>
    </row>
    <row r="34" spans="1:3">
      <c r="A34" s="3" t="s">
        <v>168</v>
      </c>
    </row>
    <row r="35" spans="1:3">
      <c r="A35" s="4" t="s">
        <v>169</v>
      </c>
      <c r="B35" s="6" t="n">
        <v>502</v>
      </c>
      <c r="C35" s="6" t="n">
        <v>25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47:33Z</dcterms:created>
  <dcterms:modified xmlns:dcterms="http://purl.org/dc/terms/" xmlns:xsi="http://www.w3.org/2001/XMLSchema-instance" xsi:type="dcterms:W3CDTF">2020-05-05T16:47:33Z</dcterms:modified>
</cp:coreProperties>
</file>